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Investment in technology licens" sheetId="10" state="visible" r:id="rId10"/>
    <sheet xmlns:r="http://schemas.openxmlformats.org/officeDocument/2006/relationships" name="Due to related parties" sheetId="11" state="visible" r:id="rId11"/>
    <sheet xmlns:r="http://schemas.openxmlformats.org/officeDocument/2006/relationships" name="Long-term debt due to related p" sheetId="12" state="visible" r:id="rId12"/>
    <sheet xmlns:r="http://schemas.openxmlformats.org/officeDocument/2006/relationships" name="Long-term convertible debt due " sheetId="13" state="visible" r:id="rId13"/>
    <sheet xmlns:r="http://schemas.openxmlformats.org/officeDocument/2006/relationships" name="Derivative liability" sheetId="14" state="visible" r:id="rId14"/>
    <sheet xmlns:r="http://schemas.openxmlformats.org/officeDocument/2006/relationships" name="Related party transactions"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Nature of operations (Policies)" sheetId="18" state="visible" r:id="rId18"/>
    <sheet xmlns:r="http://schemas.openxmlformats.org/officeDocument/2006/relationships" name="Due to related parties (Tables)" sheetId="19" state="visible" r:id="rId19"/>
    <sheet xmlns:r="http://schemas.openxmlformats.org/officeDocument/2006/relationships" name="Long-term debt due to related_2" sheetId="20" state="visible" r:id="rId20"/>
    <sheet xmlns:r="http://schemas.openxmlformats.org/officeDocument/2006/relationships" name="Long-term convertible debt du_2"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Investment in technology lice_2" sheetId="24" state="visible" r:id="rId24"/>
    <sheet xmlns:r="http://schemas.openxmlformats.org/officeDocument/2006/relationships" name="Due to related parties (Details" sheetId="25" state="visible" r:id="rId25"/>
    <sheet xmlns:r="http://schemas.openxmlformats.org/officeDocument/2006/relationships" name="Due to related parties (Detai_2" sheetId="26" state="visible" r:id="rId26"/>
    <sheet xmlns:r="http://schemas.openxmlformats.org/officeDocument/2006/relationships" name="Long-term debt due to related_3" sheetId="27" state="visible" r:id="rId27"/>
    <sheet xmlns:r="http://schemas.openxmlformats.org/officeDocument/2006/relationships" name="Long-term debt due to related_4" sheetId="28" state="visible" r:id="rId28"/>
    <sheet xmlns:r="http://schemas.openxmlformats.org/officeDocument/2006/relationships" name="Long-term convertible debt du_3" sheetId="29" state="visible" r:id="rId29"/>
    <sheet xmlns:r="http://schemas.openxmlformats.org/officeDocument/2006/relationships" name="Long-term convertible debt du_4" sheetId="30" state="visible" r:id="rId30"/>
    <sheet xmlns:r="http://schemas.openxmlformats.org/officeDocument/2006/relationships" name="Derivative liability (Details N" sheetId="31" state="visible" r:id="rId31"/>
    <sheet xmlns:r="http://schemas.openxmlformats.org/officeDocument/2006/relationships" name="Related party transactions (Det" sheetId="32" state="visible" r:id="rId32"/>
    <sheet xmlns:r="http://schemas.openxmlformats.org/officeDocument/2006/relationships" name="Capital stock (Details Narrativ" sheetId="33" state="visible" r:id="rId33"/>
    <sheet xmlns:r="http://schemas.openxmlformats.org/officeDocument/2006/relationships" name="Subsequent Event (Details Narra" sheetId="34" state="visible" r:id="rId34"/>
  </sheets>
  <definedNames/>
  <calcPr calcId="124519" fullCalcOnLoad="1"/>
</workbook>
</file>

<file path=xl/sharedStrings.xml><?xml version="1.0" encoding="utf-8"?>
<sst xmlns="http://schemas.openxmlformats.org/spreadsheetml/2006/main" uniqueCount="329">
  <si>
    <t>Document and Entity Information - shares</t>
  </si>
  <si>
    <t>9 Months Ended</t>
  </si>
  <si>
    <t>Dec. 31, 2018</t>
  </si>
  <si>
    <t>Feb. 15, 2019</t>
  </si>
  <si>
    <t>Document And Entity Information</t>
  </si>
  <si>
    <t>Entity Registrant Name</t>
  </si>
  <si>
    <t>VIABUILT VENTURES INC.</t>
  </si>
  <si>
    <t>Entity Central Index Key</t>
  </si>
  <si>
    <t>Document Type</t>
  </si>
  <si>
    <t>10-Q</t>
  </si>
  <si>
    <t>Document Period End Date</t>
  </si>
  <si>
    <t>Dec. 31,
		2018</t>
  </si>
  <si>
    <t>Amendment Flag</t>
  </si>
  <si>
    <t>false</t>
  </si>
  <si>
    <t>Current Fiscal Year End Date</t>
  </si>
  <si>
    <t>--03-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 USD ($)</t>
  </si>
  <si>
    <t>Mar. 31, 2018</t>
  </si>
  <si>
    <t>Current assets:</t>
  </si>
  <si>
    <t>Cash</t>
  </si>
  <si>
    <t xml:space="preserve"> </t>
  </si>
  <si>
    <t>Total assets</t>
  </si>
  <si>
    <t>Current liabilities:</t>
  </si>
  <si>
    <t>Accounts payable</t>
  </si>
  <si>
    <t>Due to related parties</t>
  </si>
  <si>
    <t>Total current liabilities</t>
  </si>
  <si>
    <t>Long-term liabilities:</t>
  </si>
  <si>
    <t>Long-term convertible debt due to related party, net of unamortized discount of $377,307</t>
  </si>
  <si>
    <t>Derivative liability</t>
  </si>
  <si>
    <t>Long-term debt due to related party</t>
  </si>
  <si>
    <t>Total long-term liabilities</t>
  </si>
  <si>
    <t>Total Liabilities</t>
  </si>
  <si>
    <t>Commitments and Contingencies</t>
  </si>
  <si>
    <t>Shareholders' equity (deficit):</t>
  </si>
  <si>
    <t>Common stock: 300,000,000 shares authorized of $0.001 par value; 1,176,000 shares issued and outstanding as of December 31 and March 31, 2018</t>
  </si>
  <si>
    <t>Additional paid-in capital</t>
  </si>
  <si>
    <t>Accumulated deficit</t>
  </si>
  <si>
    <t>Accumulated other comprehensive income (loss)</t>
  </si>
  <si>
    <t>Total shareholders' equity (deficit)</t>
  </si>
  <si>
    <t>Total liabilities and shareholders' equity (deficit)</t>
  </si>
  <si>
    <t>Condensed Consolidated Balance Sheets (Parenthetical) - USD ($)</t>
  </si>
  <si>
    <t>Convertible debt due to related party, unamortized discountable value</t>
  </si>
  <si>
    <t>Common stock, par value</t>
  </si>
  <si>
    <t>Common stock, shares authorized</t>
  </si>
  <si>
    <t>Common stock, shares issued</t>
  </si>
  <si>
    <t>Common stock, shares outstanding</t>
  </si>
  <si>
    <t>Condensed Consolidated Statements of Operations (Unaudited) - USD ($)</t>
  </si>
  <si>
    <t>3 Months Ended</t>
  </si>
  <si>
    <t>Dec. 31, 2017</t>
  </si>
  <si>
    <t>Operating costs:</t>
  </si>
  <si>
    <t>Consulting and professional fees</t>
  </si>
  <si>
    <t>Gain on disposition of foreign subsidiary, net of $13,738 foreign translation (loss) from prior periods</t>
  </si>
  <si>
    <t>Other general &amp; administrative expenses</t>
  </si>
  <si>
    <t>Total operating costs</t>
  </si>
  <si>
    <t>Other income (expenses):</t>
  </si>
  <si>
    <t>Interest expense</t>
  </si>
  <si>
    <t>Amortization expense</t>
  </si>
  <si>
    <t>Derivative expense</t>
  </si>
  <si>
    <t>Total other income (expenses)</t>
  </si>
  <si>
    <t>Net (loss) income</t>
  </si>
  <si>
    <t>Net (loss) income per common share:</t>
  </si>
  <si>
    <t>Basic and diluted</t>
  </si>
  <si>
    <t>Weighted average common shares outstanding:</t>
  </si>
  <si>
    <t>Condensed Consolidated Statements of Changes in Stockholders Equity (Deficit) (Unaudited) - USD ($)</t>
  </si>
  <si>
    <t>Common stock</t>
  </si>
  <si>
    <t>Accumulated other comprehensive Income (loss)</t>
  </si>
  <si>
    <t>Total</t>
  </si>
  <si>
    <t>Beginning Balance, Shares at Mar. 31, 2017</t>
  </si>
  <si>
    <t>Beginning Balance, Amount at Mar. 31, 2017</t>
  </si>
  <si>
    <t>Disposition of foreign subsidiary</t>
  </si>
  <si>
    <t>Ending Balance, Shares at Mar. 31, 2018</t>
  </si>
  <si>
    <t>Ending Balance, Amount at Mar. 31, 2018</t>
  </si>
  <si>
    <t>Ending Balance, Shares at Dec. 31, 2018</t>
  </si>
  <si>
    <t>Ending Balance, Amount at Dec. 31, 2018</t>
  </si>
  <si>
    <t>Condensed Consolidated Statements of Cash Flows (Unaudited) - USD ($)</t>
  </si>
  <si>
    <t>Cash flows from operating activities:</t>
  </si>
  <si>
    <t>Adjustments to reconcile net loss to net cash (used in) provided by operating activities:</t>
  </si>
  <si>
    <t>Amortization of debt discount</t>
  </si>
  <si>
    <t>(Gain) on disposition of foreign subsidiary, net of $13,738 foreign translation (loss) from prior periods</t>
  </si>
  <si>
    <t>Changes in operating assets and liabilities:</t>
  </si>
  <si>
    <t>Increase in accounts payable</t>
  </si>
  <si>
    <t>Decrease in accrued liabilities</t>
  </si>
  <si>
    <t>Increase in accrued interest expense</t>
  </si>
  <si>
    <t>Net cash (used in) provided by operating activities</t>
  </si>
  <si>
    <t>Cash flows from investing activities:</t>
  </si>
  <si>
    <t>Net cash (used in) investing activities</t>
  </si>
  <si>
    <t>Cash flows from financing activities:</t>
  </si>
  <si>
    <t>Proceeds from related parties</t>
  </si>
  <si>
    <t>Proceeds from non-interest bearing term-debt due to related party</t>
  </si>
  <si>
    <t>Net cash provided by financing activities</t>
  </si>
  <si>
    <t>Net (decrease) in cash</t>
  </si>
  <si>
    <t>Cash, beginning of the period</t>
  </si>
  <si>
    <t>Cash, end of the period</t>
  </si>
  <si>
    <t>Condensed financial statements</t>
  </si>
  <si>
    <t>Notes to Financial Statements</t>
  </si>
  <si>
    <t>1. Condensed financial statements</t>
  </si>
  <si>
    <t>The accompanying unaudited condens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densed consolidated balance
sheet of the Company as of December 31, 2018, and the related consolidated balance sheet of the Company as of March 31, 2018, which
is derived from the Company’s audited financial statements, the unaudited condensed consolidated statement of operations
for the three and nine months ended December 31, 2018 and 2017 and cash flows for the nine months ended December 31, 2018 and 2017
and the condensed consolidated statement of stockholders equity for the period of March 31, 2017 to December 31, 2018 are included
in this document. These unaudited condensed consolidated financial statements should be read in conjunction with the March 31,
2018 audited financial statements and related notes included in the Company’s most recent Form 10-K as filed with the Securities
and Exchange Commission on August 28, 2018. Operating results for the nine months ended
December 31, 2018 are not necessarily indicative of the results that can be expected for the year ending March 31, 2019.</t>
  </si>
  <si>
    <t>Nature of operations</t>
  </si>
  <si>
    <t>2. Nature of operations</t>
  </si>
  <si>
    <t>Viabuilt
Ventures Inc. (“Company”) was incorporated as Madison Ventures Inc.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anal fissures and
on August 5, 2015, entered into an exclusive license agreement to Ocure’s semi-occlusive wound dressing for ambulatory treatment
of acute and chronic anal fissures (the “Ocure License”). On July 9, 2015, the Company established the wholly-owned
subsidiary Madison-IL Ltd., incorporated under the laws of the country of Israel to address the Company’s requirement for
an Israeli company to operate and hold the assets associated with Ocure License. The Company elected January 4, 2017 to terminate
the Ocure License and write off the remaining investment. On April 1, 2017, by consent action of a majority of the Company’s
shareholders, Viabuilt sold Madison-IL, the wholly owned subsidiary, to a shareholder of the Company (see Note 4). On October
9, 2018, the Company changed its name from “Madison Ventures Inc.” to “Viabuilt Ventures Inc.” following
regulatory approval. This was approved by consent action of a majority of the Company’s shareholders on July 5, 2018. The
Company has no revenues, a limited operating history, and no current line of business. The
success of the Company is dependent upon the identification of products or services, the ability of the Company to obtain the
necessary financing to develop such products or services, and upon future profitable operations. Plan
of Reorganization and Agreement of Securities Exchange On
April 23, 2018, the Company entered into a Plan of Reorganization and Agreement of Securities Exchange (the “Agreement”)
with Firetainment Inc. (“Firetainment”), a Florida Corporation. The Agreement will result in the merger of Firetainment
into Viabuilt with the corporation to survive as Firetainment Inc. Pursuant to the Agreement the Company agreed to issue Firetainment
eight million (8,000,000) common shares, two-hundred million (200,000,000) prior to the October 9, 2018 twenty-five for one reverse
stock split, in exchange for all of the shares of Firetainment. This issuance will result in a change in control of the Company.
Under the Agreement, upon execution, Firetainment received the immediate right to the appointment of the directors and officers
of the Company by the resignation of the existing sole director and officer of the Company and the simultaneous appointment of
its own designee being the newly appointed sole director and officer. The closing of the Agreement will take place upon the delivery
and completion of Firetainment audited statements for the period ending March 31, 2018, unless another time or date, or both,
are agreed to in writing by the parties.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sole
shareholder of Firetainment effective November 1, 2018, is now our sole officer and director.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Fair
Value Estimates Pursuant
to the Accounting Standards Codification (“Codification”) topic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accounts payable and due to related parties approximate their fair value due to their short maturities. The
Company uses Level 2 inputs for its valuation methodology for the derivative liabilities. Derivative
Instruments Our
convertible debt or equity instrument contains an embedded derivative instrument, such as conversion option,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 occurs.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Going concern</t>
  </si>
  <si>
    <t>3. 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691,000 as of December 31, 2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19 will require cash. Management intends to finance operating costs
over the next twelve months with the issuance of common shares and/or related party borrowings.</t>
  </si>
  <si>
    <t>Investment in technology license</t>
  </si>
  <si>
    <t>4. Investment in technology license</t>
  </si>
  <si>
    <t>On January 4, 2017, the Company elected to
terminate the Ocure License (as defined below) and write off the remaining investment in the license agreement. In a further step
to exit this line of business on April 1, 2017, by consent action of a majority of the Company’s shareholders, Viabuilt sold
Madison-IL, Ltd., the wholly owned subsidiary the Company incorporated in Israel on July 9, 2015 pursuant to the license agreement
(the “Subsidiary”), to Pompeii Finance, a shareholder of the Company (see Note 5). Pompeii assumed the remaining assets
and liabilities of Madison-IL which on March 31, 2017 aggregated 23,844 NIL and 250,996 NIL or approximately $6,566 and $69,115,
respectively. On April 1, 2017, the Company recognized a net gain from the sale of Madison-IL of $48,911 ($62,549 of net liabilities
eliminated, offset by $13,738 of other comprehensive losses from prior period foreign translation adjustments and $100 of proceeds
received). 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On August 5, 2015, as amended February 26, 2016, the company entered into an exclusive license agreement
(the “License Agreement”) with Ocure and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was
obligated as consideration for the Licensed Technology to provide the Subsidiary $250,000 for the commercialization of the Licensed
Technology, payable as four defined amounts over a fourteen month period ending on or before April 8, 2016 (collectively, the “First
$250,000 Tranche”). The Effective Date of the License Agreement
occurred upon satisfaction of the Condition Precedent, as defined, and approval of the Agreement by the Chief Scientist of the
Israeli Ministry of the Economy. The License Agreement Effective Date was November 11, 2015; the date approval of the Chief Scientist
of the Israeli Ministry of the Economy was received. Upon the 6-month anniversary of the Effective Date, if the Company had paid
the First $250,000 Tranche, then Ocure would have transferred certain assets, as defined, to the Subsidiary, and the Company would
be obligated to provide the Subsidiary a second $250,000 tranche, payable as three defined amounts over a two month period. The Company was in default of the First $250,000
Tranche aggregate payment due on April 8, 2016. Upon the six month anniversary of the Effective Date (May 11, 2016) no assets were
transferred by Ocure to the Company’s subsidiary. As of March 31, 2017, the Company had advanced funds aggregating $221,850
to the Subsidiary and paid Ocure $10,000 under the License Agreement. As such, the Company was in breach of its obligations under
the License Agreement, but had not received notice of termination from Ocure. Madison-IL had not achieved the projected development
milestones and the Company elected January 4, 2017 to terminate the Ocure License. As of March 31, 2017, the Subsidiary in furtherance
of the commercialization of the Licensed Technology had incurred an aggregate of $266,722 of costs recorded as the investment in
technology license. At March 31, 2017, the additional costs recorded as the investment in technology license represent vendor obligations
payable by Madison-IL Accordingly the investment in the technology
license of $266,722, at January 4, 2017, was written off and recognized as an expense during the year ended March 31, 2017. As
of December 31, and March 31, 2018, zero technology license costs are capitalized.</t>
  </si>
  <si>
    <t>5. Due to related parties</t>
  </si>
  <si>
    <t>Due to related parties at December 31 and March
31, 2018 consisted of the following:
December 31, March 31,
2018 2018
Balance at beginning of period $ 272,381 $ 236,942
Funds advanced 36,331 35,539
Funds repaid - (100 )
Debt transferred to long-term convertible note (273,548 ) -
Balance at end of period $ 35,164 $ 272,381 On July 3, July 8, July 10, August 12, November
12, November 13, 2014, January 23, February 27, March 5, May 16, June 17, June 30, July 6, August 13, November 17, 2015, February
13, February 20, March 7 and March 17, 2016, Ecogenics Limited, a shareholder of the Company, advanced the Company $2,000, $775,
$1,460, $2,000, $2,000, $1,763, $2,000, $10,000, $3,525, $4,093, $2,755, $1,083, $5,000, $3,000, $2,041, $961, $5,000, $3,300,
and $50,000, respectively, as a series of unsecured obligations for an aggregate total of $102,756. On December 24, 2018, Ecogenics
transferred its debt of $102,756 to Thomas Wenz in a private transaction (see Note 7). On August 11 and November 10, 2016, Pompeii
Finance Corp., a shareholder of the Company, advanced the Company $6,500 and $5,250, respectively, as a series of unsecured obligations
for an aggregate total of $11,750. On April 1, 2017, by consent action of a majority
of the Company’s shareholders, Viabuilt negotiated the sale of Madison-IL, following the termination of the Ocure License,
to Pompeii Finance for $100 which was deducted from the funds owed to Pompeii for the above advances (see Note 8). On December
24, 2018, Pompeii transferred its debt of $11,650 to Thomas Wenz in a private transaction (see Note 7). The net funds aggregating $114,406 were used
to pay operating costs of the Company. The aggregate obligations did not bear any interest, had no fixed term, and was not evidenced
by any written agreement. The shareholders were under no obligation to advance additional funds to the Company. On December 3, December 24, 2015, January 4,
January 6, January 15, November 10, 2016, February 7, March 30, September 7, 2017, February 7, and June 19, 2018 Morpheus Financial
Corporation Limited, a shareholder of the Company, advanced the Company $37,473, $7,500, $7,326, $8,412, $49,975, $3,750, $5,000,
$3,000, $15,000, $20,539 (advanced as 25,735 CND), and $1,167, respectively, as a series of unsecured obligations. The funds aggregating
$159,142 were used to pay operating costs of the Company. On January 8, 2016, the aggregate advances
received and future advances from Morpheus were structured as a noninterest bearing unsecured non-recourse loan due January 31,
2017. The shareholder, if requested by the Company, agreed to advance additional funds to the Company up to a maximum of $250,000
subject to certain timing limitation as defined. The Company previously was negotiating an extension of the due date. On December
24, 2018, Morpheus transferred its debt of $159,142 to Thomas Wenz in a private transaction (see Note 7). On June 29, July 24, July 11, July 31, August
7, August 17, September 12, September 14, October 17, October 22, November 7, and December 27, 2018 Firetainment Inc. advanced
the Company $10,000, $1,458, $73, $600, $12,000, $150, $2,200, $1,900, $81, $89, $5,815, and $798, respectively, as a series of
unsecured obligations. The obligation bears no interest, has no fixed term and is not evidenced by any written agreement. Firetainment
is under no obligation to advance additional funds to the Company. On, January 3, and February 5, 2019 Firetainment advanced the
Company $5,024 and 6,078, to pay operating costs of the Company, respectively.</t>
  </si>
  <si>
    <t>6. Long-term debt due to related party</t>
  </si>
  <si>
    <t>Long term debt due to related party at December
31 and March 31, 2018 consisted of the following:
December 31, March 31,
2018 2018
Balance at beginning of period $ 110,065 $ 110,000
Funds advanced - 65
Debt transferred to long-term convertible note (110,065 )
Balance at end of period $ - $ 110,065 On April 18, 2016, the Company entered into
a five year non-interest bearing loan agreement for $110,000 with Cronus Overseas Corporation, a shareholder of the Company. Proceeds
were used to fund the Technology acquisition and operations. 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 On September 25, 2017, Cronus paid on behalf of the Company $65 for operating costs of the Company. On December
24, 2018, Cronus transferred its debt of $110,065 to Thomas Wenz in a private transaction (see Note 7).</t>
  </si>
  <si>
    <t>Long-term convertible debt due to related party</t>
  </si>
  <si>
    <t>7. Long-term convertible debt due to related party</t>
  </si>
  <si>
    <t>December 31, 2018
Issued date Maturity Amount Debt discount Accrued interest Net amount
Convertible Note Dec. 26, 2018 Dec. 26, 2021 $ 383,613 $ (377,307 ) $ 757 $ 7,063
Long-term convertible note, net of zero current portion $ 383,613 $ (377,307 ) $ 757 $ 7,063 Convertible Note for $383,613 was issued on
December 26, 2018 to Thomas Wenz (“Wenz”), who is the sole debt holder of and the former shareholder of Firetainment,
Inc. in exchange for and the cancellation of four unsecured obligations shown above as due to related parties (3 of the 4 obligations,
see Note 5) and long term debt due to related party (see Note 6). The loan evidenced by a convertible promissory note has not been
registered under any state or Federal securities law and matures December 21, 2021 (the “Wenz Debenture”). The Wenz
Debenture accrues interest in arrears quarterly at the rate of 12% per annum; interest is due and payable within 30 days of the
quarter. The Company can prepay the note and accrued interest or any portion thereof (the “Called Amount”) upon thirty
day notice during which period Wenz can elect to convert all or a portion of the Called Amount into Common Stock. Wenz, at his
option, at any time prior to maturity can convert the note, in whole or in part (the “Conversion Amount”), into Common
Stock at a 25% discount to the closing market price on the specified conversion date (the “Conversion Price”); representing
a beneficial conversion feature. The Conversion Amount is limited such that the number of shares of Common Stock held by Wenz and/or
any of his affiliates or assignees after such requested conversion cannot exceed 4.99% of the then resulting issued and outstanding
shares of the Company’s Common Stock. Due to this 4.99% limitation the unconverted Conversion Amount will remain outstanding
under the original terms of the Wenz Debenture. In addition, Wenz’s ability to convert any amount into Common Stock is prohibited,
at the option of the Company, if such conversion requires registration under any state or Federal securities law. In the event
of default, Wenz may declare the principal immediately due and payable. The Company has accrued interest of $757 at December 31,
2018. As of December 31, 2018 the unamortized debt discount was $377,307.</t>
  </si>
  <si>
    <t>8. Derivative liability</t>
  </si>
  <si>
    <t>Guidance under Codification topic 815 to determine
whether an instrument (or embedded feature) is indexed to an entity’s own stock, instruments which do not have fixed settlement
provisions are deemed to be derivative instruments. The Company has issued a convertible note whose conversion price is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Codification topic
815 and will be re-measured at the end of every reporting period with the change in value reported in the statement of operations. During the period ended December 31, 2018,
the Company recorded a derivative liability with a fair value of $511,484 using the Black Scholes pricing model with a risk free
rate of 2.6%, volatility of 581.64%, three year term, and dividend yield of zero as of December 31, 2018. The risk-free interest
rate was based on rates established by the Federal Reserve Bank. The Company uses the historical volatility of its common stock
to estimate the future volatility for its common stock. The expected life of the conversion feature of the note was based on the
remaining contractual term of the note. The expected dividend yield was based on the fact that the Company has not paid dividends
to its common stockholders in the past and does not expect to pay dividends to its common stockholders in the future. At December 31, 2018, the balance of the derivative
liability was $511,484.</t>
  </si>
  <si>
    <t>Related party transactions</t>
  </si>
  <si>
    <t>9. Related party transactions</t>
  </si>
  <si>
    <t>Employment Agreements On April 2, 2014, Mr. Gene Gregorio was appointed
the Company’s President, Chief Executive Officer, Chief Financial Officer and sole Director. On April 20, 2014, the Company
agreed to issue Mr. Gregorio 40,000 (1,000,000 presplit) restricted shares of the Company’s Common Stock, valued at $25,000,
based on the market close, as compensation for his services for an initial term of one year (the “April 20 th In addition, if during the term of the April
20 th On April 14, 2015, the April 20 th th On April 23, 2018, Mr. Gregorio resigned as
the Company’s President, Chief Executive Officer, Chief Financial Officer and as the sole Director. Madison-IL On March 31, 2017, the Company forgave the
intercompany debt between Viabuilt Ventures, Inc. and Madison-IL Ltd which aggregated $231,850. The Company, established Madison-IL
on July 9, 2015 as a wholly-owned subsidiary, incorporated under the laws of the country of Israel to address the Company’s
requirement for an Israeli company to operate and hold the assets associated with Ocure License. Following the Company’s
January 4, 2017 discussion to terminate the Ocure License and to dissolve or liquidate Madison-IL, by consent action of a majority
of the Company’s shareholders, Viabuilt negotiated the sale of Madison-IL to Pompeii Finance, a shareholder of the Company,
on April 1, 2017 for $100 which was deducted from the funds owed to Pompeii for related party advances (see Note 4). Pompeii assumed
the remaining assets and liabilities of Madison-IL which on March 31, 2017 aggregated 23,844 NIL and 250,996 NIL or approximately
$6,566 and $69,115, respectively. On April 1, 2017, the Company recognized a net gain from the sale of Madison-IL of $48,911 ($62,549
of net liabilities eliminated, offset by $13,738 of other comprehensive losses from prior period foreign translation adjustments
and $100 of proceeds received). Convertible debt On December 26, 2018, the Company issued Convertible
Note 1 for $383,613 to Thomas Wenz (“Wenz”), who is the sole debt holder of and the former shareholder of Firetainment,
Inc. in exchange for four unsecured obligations shown above as due to related parties (3 of the 4 obligations, see Note 5) and
long term debt due to related party (see Note 6). The loan evidenced by a convertible promissory note has not been registered under
any state or Federal securities law and matures December 21, 2021 (the “Wenz Debenture”). The Wenz Debenture accrues
interest in arrears quarterly at the rate of 12% per annum; interest is due and payable within 30 days of the quarter. The Company
can prepay the note and accrued interest or any portion thereof (the “Called Amount”) upon thirty day notice during
which period Wenz can elect to convert all or a portion of the Called Amount into Common Stock. Wenz, at his option, at any time
prior to maturity can convert the note, in whole or in part (the “Conversion Amount”), into Common Stock at a 25% discount
to the closing market price on the specified conversion date (the “Conversion Price”); representing a beneficial conversion
feature. The Conversion Amount is restricted such that the number of shares of Common Stock held by Wenz and/or any of his affiliates
or assignees after such requested conversion cannot exceed 4.99% of the then resulting issued and outstanding shares of the Company’s
Common Stock. In addition, Wenz’s ability to convert any amount into Common Stock is prohibited, at the option of the Company,
if such conversion requires registration under any state or Federal securities law. In the event of default, Wenz may declare the
principal immediately due and payable.</t>
  </si>
  <si>
    <t>Capital stock</t>
  </si>
  <si>
    <t>10. Capital stock</t>
  </si>
  <si>
    <t>The Company’s capitalization is 300,000,000
shares of Common Stock, with a par value of $0.001 per share, with 1,176,000 shares issued and outstanding at December 31 and March
31, 2018. On April 11, 2016, the Company effected a four for one forward stock split of our i) authorized and ii) issued and outstanding
shares of Common Stock. Prior to the forward stock split the Company had 75,000,000 authorized shares of Common Stock, with a par
value of $0.001 per share and 7,100,000 shares issued and outstanding at March 31, 2016. On October 9, 2018, the Company effected
a twenty-five for one reserve stock split of our i) authorized and ii) issued and outstanding shares of Common Stock. Prior to
the reverse stock split the Company had 300,000,000 authorized shares of Common Stock, with a par value of $0.001 per share and
29,400,000 shares issued and outstanding at September 30, 2018. Additional on October 10, 2018, the Company increased the number
of authorized shares of Common Stock from 12,000,000 to 300,000,000. As of December 31 and March 31, 2018, the Company
has not granted any stock options or stock warrants.</t>
  </si>
  <si>
    <t>Subsequent Events</t>
  </si>
  <si>
    <t>11. Subsequent Events</t>
  </si>
  <si>
    <t>On January 3, 2019, Firetainment Inc. advanced
the Company $5,024 to pay operating costs. On February 5, 2019, Firetainment Inc. advanced
the Company $6,078 to pay operating costs.</t>
  </si>
  <si>
    <t>Nature of operations (Policies)</t>
  </si>
  <si>
    <t>Nature Of Operations</t>
  </si>
  <si>
    <t>Plan of Reorganization and Agreement of Securities Exchange</t>
  </si>
  <si>
    <t>On April 23, 2018, the Company entered
into a Plan of Reorganization and Agreement of Securities Exchange (the “Agreement”) with Firetainment Inc.
(“Firetainment”), a Florida Corporation. The Agreement will result in the merger of Firetainment into Viabuilt
with the corporation to survive as Firetainment Inc. Pursuant to the Agreement the Company agreed to issue Firetainment eight
million (8,000,000) common shares, two-hundred million (200,000,000) prior to the October 9, 2018 twenty-five for one reverse
stock split, in exchange for all of the shares of Firetainment. This issuance will result in a change in control of the
Company. Under the Agreement, upon execution, Firetainment received the immediate right to the appointment of the directors
and officers of the Company by the resignation of the existing sole director and officer of the Company and the simultaneous
appointment of its own designee being the newly appointed sole director and officer. The closing of the Agreement will take
place upon the delivery and completion of Firetainment audited statements for the period ending March 31, 2018, unless
another time or date, or both, are agreed to in writing by the parties.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sole shareholder of Firetainment effective November
1, 2018, is now our sole officer and director.</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Fair Value Estimates</t>
  </si>
  <si>
    <t>Pursuant
to the Accounting Standards Codification (“Codification”) topic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accounts payable and due to related parties approximate their fair value due to their short maturities. The
Company uses Level 2 inputs for its valuation methodology for the derivative liabilities.</t>
  </si>
  <si>
    <t>Derivative Instruments</t>
  </si>
  <si>
    <t>Our convertible debt or equity instrument contains
an embedded derivative instrument, such as conversion option,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 occurs.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ies (Tables)</t>
  </si>
  <si>
    <t>Due To Related Parties</t>
  </si>
  <si>
    <t xml:space="preserve">December 31, March 31,
2018 2018
Balance at beginning of period $ 272,381 $ 236,942
Funds advanced 36,331 35,539
Funds repaid - (100 )
Debt transferred to long-term convertible note (273,548 ) -
Balance at end of period $ 35,164 $ 272,381 </t>
  </si>
  <si>
    <t>Long-term debt due to related party (Tables)</t>
  </si>
  <si>
    <t>Long-term Debt Due To Related Party</t>
  </si>
  <si>
    <t>Long term debt</t>
  </si>
  <si>
    <t xml:space="preserve">December 31, March 31,
2018 2018
Balance at beginning of period $ 110,065 $ 110,000
Funds advanced - 65
Debt transferred to long-term convertible note (110,065 )
Balance at end of period $ - $ 110,065 </t>
  </si>
  <si>
    <t>Long-term convertible debt due to related party (Tables)</t>
  </si>
  <si>
    <t>Long-term Convertible Debt Due To Related Party</t>
  </si>
  <si>
    <t>Long-term convertible debt</t>
  </si>
  <si>
    <t xml:space="preserve">December 31, 2018
Issued date Maturity Amount Debt discount Accrued interest Net amount
Convertible Note Dec. 26, 2018 Dec. 26, 2021 $ 383,613 $ (377,307 ) $ 757 $ 7,063
Long-term convertible note, net of zero current portion $ 383,613 $ (377,307 ) $ 757 $ 7,063 </t>
  </si>
  <si>
    <t>Nature of operations (Details Narrative) - shares</t>
  </si>
  <si>
    <t>1 Months Ended</t>
  </si>
  <si>
    <t>Apr. 23, 2018</t>
  </si>
  <si>
    <t>State of incorporation</t>
  </si>
  <si>
    <t>Nevada</t>
  </si>
  <si>
    <t>Date of incorporation</t>
  </si>
  <si>
    <t>Sep. 14,
		2009</t>
  </si>
  <si>
    <t>Plan of Reorganization and Agreement of Securities Exchange [Member] | Firetainment Inc [Member]</t>
  </si>
  <si>
    <t>Common stock, shares issuable under agreement</t>
  </si>
  <si>
    <t>Common stock, shares issuable under agreement description</t>
  </si>
  <si>
    <t>&amp;lt;p style="text-align: justify"&gt;&amp;lt;font style="font: 10pt Times New Roman, Times, Serif"&gt;Pursuant to the Agreementthe Company agreed to issue Firetainment eight million (8,000,000) common shares, two-hundred million (200,000,000) prior to theOctober 9, 2018 twenty-five for one&amp;#160;reverse stock split, in exchange for all of the shares of Firetainment.&amp;lt;/font&gt;&amp;lt;/p&gt;</t>
  </si>
  <si>
    <t>Going concern (Details Narrative) - USD ($)</t>
  </si>
  <si>
    <t>Going Concern</t>
  </si>
  <si>
    <t>Investment in technology license (Details Narrative) - USD ($)</t>
  </si>
  <si>
    <t>12 Months Ended</t>
  </si>
  <si>
    <t>Mar. 31, 2017</t>
  </si>
  <si>
    <t>Advance for commercialization of the licensed technology</t>
  </si>
  <si>
    <t>Fees paid for commercialization licensed technology</t>
  </si>
  <si>
    <t>Net liabilities</t>
  </si>
  <si>
    <t>License Agreement [Member]</t>
  </si>
  <si>
    <t>Impairment of technology license</t>
  </si>
  <si>
    <t>Madison-IL [Member]</t>
  </si>
  <si>
    <t>Assets and liabilities description</t>
  </si>
  <si>
    <t>Pompeii assumed the remaining assets and liabilities of Madison-IL which on March 31, 2017 aggregated 23,844 NIL and 250,996 NIL or approximately $6,566 and $69,115, respectively.</t>
  </si>
  <si>
    <t>Pompeii Finance [Member] | April 1, 2017 [Member]</t>
  </si>
  <si>
    <t>Pompeii Finance [Member] | Madison-IL Ltd [Member]</t>
  </si>
  <si>
    <t>Business acquisition remaining assets</t>
  </si>
  <si>
    <t>Business acquisition remaining liabilities</t>
  </si>
  <si>
    <t>Pompeii Finance [Member] | Madison-IL Ltd [Member] | April 1, 2017 [Member]</t>
  </si>
  <si>
    <t>Business combination net gain from sale</t>
  </si>
  <si>
    <t>Investment sold, proceeds received</t>
  </si>
  <si>
    <t>Due to related parties (Details) - USD ($)</t>
  </si>
  <si>
    <t>Due To Related Party Details Abstract</t>
  </si>
  <si>
    <t>Balance at beginning of period</t>
  </si>
  <si>
    <t>Funds advanced</t>
  </si>
  <si>
    <t>Funds repaid</t>
  </si>
  <si>
    <t>Debt transferred to long-term convertible note</t>
  </si>
  <si>
    <t>Balance at end of period</t>
  </si>
  <si>
    <t>Due to related parties (Details Narrative) - USD ($)</t>
  </si>
  <si>
    <t>Feb. 05, 2019</t>
  </si>
  <si>
    <t>Jan. 03, 2019</t>
  </si>
  <si>
    <t>Dec. 27, 2018</t>
  </si>
  <si>
    <t>Dec. 24, 2018</t>
  </si>
  <si>
    <t>Nov. 07, 2018</t>
  </si>
  <si>
    <t>Oct. 22, 2018</t>
  </si>
  <si>
    <t>Oct. 17, 2018</t>
  </si>
  <si>
    <t>Sep. 14, 2018</t>
  </si>
  <si>
    <t>Sep. 12, 2018</t>
  </si>
  <si>
    <t>Aug. 17, 2018</t>
  </si>
  <si>
    <t>Aug. 07, 2018</t>
  </si>
  <si>
    <t>Jul. 31, 2018</t>
  </si>
  <si>
    <t>Jul. 24, 2018</t>
  </si>
  <si>
    <t>Jul. 11, 2018</t>
  </si>
  <si>
    <t>Jun. 29, 2018</t>
  </si>
  <si>
    <t>Jun. 19, 2018</t>
  </si>
  <si>
    <t>Feb. 07, 2018</t>
  </si>
  <si>
    <t>Sep. 07, 2017</t>
  </si>
  <si>
    <t>Mar. 30, 2017</t>
  </si>
  <si>
    <t>Feb. 07, 2017</t>
  </si>
  <si>
    <t>Nov. 10, 2016</t>
  </si>
  <si>
    <t>Aug. 11, 2016</t>
  </si>
  <si>
    <t>Mar. 17, 2016</t>
  </si>
  <si>
    <t>Mar. 07, 2016</t>
  </si>
  <si>
    <t>Feb. 20, 2016</t>
  </si>
  <si>
    <t>Feb. 13, 2016</t>
  </si>
  <si>
    <t>Jan. 15, 2016</t>
  </si>
  <si>
    <t>Jan. 06, 2016</t>
  </si>
  <si>
    <t>Jan. 04, 2016</t>
  </si>
  <si>
    <t>Dec. 24, 2015</t>
  </si>
  <si>
    <t>Dec. 03, 2015</t>
  </si>
  <si>
    <t>Nov. 17, 2015</t>
  </si>
  <si>
    <t>Aug. 13, 2015</t>
  </si>
  <si>
    <t>Jul. 06, 2015</t>
  </si>
  <si>
    <t>Jun. 30, 2015</t>
  </si>
  <si>
    <t>Jun. 17, 2015</t>
  </si>
  <si>
    <t>May 16, 2015</t>
  </si>
  <si>
    <t>Mar. 05, 2015</t>
  </si>
  <si>
    <t>Feb. 27, 2015</t>
  </si>
  <si>
    <t>Jan. 23, 2015</t>
  </si>
  <si>
    <t>Nov. 13, 2014</t>
  </si>
  <si>
    <t>Nov. 12, 2014</t>
  </si>
  <si>
    <t>Aug. 12, 2014</t>
  </si>
  <si>
    <t>Jul. 10, 2014</t>
  </si>
  <si>
    <t>Jul. 08, 2014</t>
  </si>
  <si>
    <t>Jul. 03, 2014</t>
  </si>
  <si>
    <t>Advance of additional funds, description</t>
  </si>
  <si>
    <t>The shareholder, if requested by the Company, agreed to advance additional funds to the Company up to a maximum of $250,000 subject to certain timing limitation as defined.</t>
  </si>
  <si>
    <t>Due to related party</t>
  </si>
  <si>
    <t>Firetainment Inc [Member] | Unsecured Obligations [Member]</t>
  </si>
  <si>
    <t>Firetainment Inc [Member] | Subsequent Event [Member]</t>
  </si>
  <si>
    <t>Ecogenics Limited [Member]</t>
  </si>
  <si>
    <t>Ecogenics Limited [Member] | Unsecured Obligations [Member]</t>
  </si>
  <si>
    <t>Ecogenics Limited [Member] | Private Transaction [Member]</t>
  </si>
  <si>
    <t>Pompeii Finance [Member]</t>
  </si>
  <si>
    <t>Pompeii Finance [Member] | Unsecured Obligations [Member]</t>
  </si>
  <si>
    <t>Adjustment of negotiated sale amount</t>
  </si>
  <si>
    <t>Pompeii Finance [Member] | Private Transaction [Member]</t>
  </si>
  <si>
    <t>Morpheus Financial Corporation Limited [Member]</t>
  </si>
  <si>
    <t>Morpheus Financial Corporation Limited [Member] | Private Transaction [Member]</t>
  </si>
  <si>
    <t>Long-term debt due to related party (Details) - USD ($)</t>
  </si>
  <si>
    <t>Longterm Debt Details</t>
  </si>
  <si>
    <t>Long-term debt due to related party (Details Narrative) - USD ($)</t>
  </si>
  <si>
    <t>Sep. 25, 2017</t>
  </si>
  <si>
    <t>Apr. 18, 2016</t>
  </si>
  <si>
    <t>Operating costs</t>
  </si>
  <si>
    <t>Cronus [Member] | Private Transaction [Member]</t>
  </si>
  <si>
    <t>Cronus Overseas Corporation [Member]</t>
  </si>
  <si>
    <t>Long-term debt</t>
  </si>
  <si>
    <t>Default interest description</t>
  </si>
  <si>
    <t>&amp;lt;p style="margin: 0; text-align: justify"&gt;&amp;lt;font style="font: 10pt Times New Roman, Times, Serif"&gt;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amp;#147;Default Interest&amp;#148;). Ifthe loan amount remains unpaid after 90 days the lender, at its option, will be entitled to a default payment of one hundred fifty-ninepercent (159%) of the then outstanding loan amount inclusive of the Default Interest.&amp;lt;/font&gt;&amp;lt;/p&gt;</t>
  </si>
  <si>
    <t>Long-term convertible debt due to related party (Details) - USD ($)</t>
  </si>
  <si>
    <t>Issued date</t>
  </si>
  <si>
    <t>Dec. 26,
		2018</t>
  </si>
  <si>
    <t>Maturity</t>
  </si>
  <si>
    <t>Dec. 26,
		2021</t>
  </si>
  <si>
    <t>Amount</t>
  </si>
  <si>
    <t>Debt discount</t>
  </si>
  <si>
    <t>Accrued interest</t>
  </si>
  <si>
    <t>Net amount</t>
  </si>
  <si>
    <t>Convertible Note [Member]</t>
  </si>
  <si>
    <t>Long-term convertible debt due to related party (Details Narrative) - USD ($)</t>
  </si>
  <si>
    <t>Dec. 26, 2018</t>
  </si>
  <si>
    <t>Convertible debt</t>
  </si>
  <si>
    <t>Maturity date</t>
  </si>
  <si>
    <t>Unamortized debt discount</t>
  </si>
  <si>
    <t>Thomas Wenz [Member]</t>
  </si>
  <si>
    <t>Dec. 21,
		2021</t>
  </si>
  <si>
    <t>Accrued interest and conversion price description</t>
  </si>
  <si>
    <t>The Wenz Debenture accrues interest in arrears quarterly at the rate of 12% per annum; interest is due and payable within 30 days of the quarter. The Company can prepay the note and accrued interest or any portion thereof (the “Called Amount”) upon thirty day notice during which period Wenz can elect to convert all or a portion of the Called Amount into Common Stock. Wenz, at his option, at any time prior to maturity can convert the note, in whole or in part (the “Conversion Amount”), into Common Stock at a 25% discount to the closing market price on the specified conversion date (the “Conversion Price”); representing a beneficial conversion feature.</t>
  </si>
  <si>
    <t>Derivative liability (Details Narrative) - USD ($)</t>
  </si>
  <si>
    <t>Derivative Liability</t>
  </si>
  <si>
    <t>Risk free interest rate</t>
  </si>
  <si>
    <t>2.60%</t>
  </si>
  <si>
    <t>Volatility rate</t>
  </si>
  <si>
    <t>581.64%</t>
  </si>
  <si>
    <t>Expected term</t>
  </si>
  <si>
    <t>3 years</t>
  </si>
  <si>
    <t>Dividend rate</t>
  </si>
  <si>
    <t>0.00%</t>
  </si>
  <si>
    <t>Related party transactions (Details Narrative) - USD ($)</t>
  </si>
  <si>
    <t>Apr. 14, 2015</t>
  </si>
  <si>
    <t>Apr. 20, 2014</t>
  </si>
  <si>
    <t>Aug. 09, 2016</t>
  </si>
  <si>
    <t>Mar. 31, 2015</t>
  </si>
  <si>
    <t>Viabuilt [Member] | Madison-IL Ltd [Member]</t>
  </si>
  <si>
    <t>Forgiveness of debt</t>
  </si>
  <si>
    <t>Mr. Gregorio [Member]</t>
  </si>
  <si>
    <t>Shares Issued</t>
  </si>
  <si>
    <t>Mr. Gregorio [Member] | Presplit [Member]</t>
  </si>
  <si>
    <t>Mr. Gene Gregorio [Member]</t>
  </si>
  <si>
    <t>Common stock restricted shares issuable</t>
  </si>
  <si>
    <t>Common stock restricted shares presplit, issuable</t>
  </si>
  <si>
    <t>Value of restricted shares</t>
  </si>
  <si>
    <t>Stock option investing period description</t>
  </si>
  <si>
    <t>&amp;lt;p style="font: 10pt/normal Segoe UI,sans-serif; margin: 0; text-align: justify"&gt;&amp;lt;font style="font: 10pt Times New Roman, Times, Serif"&gt;Inaddition, if during the term of the April 20th Agreement Mr. Gregorio&amp;#8217;s direct efforts result in a consummated financingfor the Company he shall be paid a 5.0% fee on such financing received by the Company, at his option, as either cash or sharesof Company&amp;#8217;s Common Stock at the offering price. Additionally, the Company will grant Mr. Gregorio a 2 year stock optionpriced at the current market trading price equal to 5% of the aggregate shares issued to investors within the financing.&amp;lt;/font&gt;&amp;lt;/p&gt;</t>
  </si>
  <si>
    <t>Mr. Gene Gregorio [Member] | Presplit [Member]</t>
  </si>
  <si>
    <t>Capital stock (Details Narrative) - $ / shares</t>
  </si>
  <si>
    <t>Oct. 10, 2018</t>
  </si>
  <si>
    <t>Oct. 09, 2018</t>
  </si>
  <si>
    <t>Apr. 11, 2016</t>
  </si>
  <si>
    <t>Sep. 30, 2018</t>
  </si>
  <si>
    <t>Mar. 31, 2016</t>
  </si>
  <si>
    <t>Number of authorized shares of common stock</t>
  </si>
  <si>
    <t>12,000,000 to 300,000,000</t>
  </si>
  <si>
    <t>Reverse stock split [Member]</t>
  </si>
  <si>
    <t>Forward stock split</t>
  </si>
  <si>
    <t>twenty-five for one  reserve stock split</t>
  </si>
  <si>
    <t xml:space="preserve">four for one forward stock split </t>
  </si>
  <si>
    <t>Subsequent Event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117600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05</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5</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35</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5" t="n">
        <v>29831</v>
      </c>
      <c r="C6" s="5" t="n">
        <v>10781</v>
      </c>
    </row>
    <row r="7" spans="1:3">
      <c r="A7" s="4" t="s">
        <v>35</v>
      </c>
      <c r="B7" s="5" t="n">
        <v>35164</v>
      </c>
      <c r="C7" s="5" t="n">
        <v>272381</v>
      </c>
    </row>
    <row r="8" spans="1:3">
      <c r="A8" s="4" t="s">
        <v>36</v>
      </c>
      <c r="B8" s="5" t="n">
        <v>64995</v>
      </c>
      <c r="C8" s="5" t="n">
        <v>283162</v>
      </c>
    </row>
    <row r="9" spans="1:3">
      <c r="A9" s="3" t="s">
        <v>37</v>
      </c>
    </row>
    <row r="10" spans="1:3">
      <c r="A10" s="4" t="s">
        <v>38</v>
      </c>
      <c r="B10" s="5" t="n">
        <v>7063</v>
      </c>
      <c r="C10" s="4" t="s">
        <v>31</v>
      </c>
    </row>
    <row r="11" spans="1:3">
      <c r="A11" s="4" t="s">
        <v>39</v>
      </c>
      <c r="B11" s="5" t="n">
        <v>511484</v>
      </c>
      <c r="C11" s="4" t="s">
        <v>31</v>
      </c>
    </row>
    <row r="12" spans="1:3">
      <c r="A12" s="4" t="s">
        <v>40</v>
      </c>
      <c r="B12" s="4" t="s">
        <v>31</v>
      </c>
      <c r="C12" s="5" t="n">
        <v>110065</v>
      </c>
    </row>
    <row r="13" spans="1:3">
      <c r="A13" s="4" t="s">
        <v>41</v>
      </c>
      <c r="B13" s="5" t="n">
        <v>518547</v>
      </c>
      <c r="C13" s="5" t="n">
        <v>110065</v>
      </c>
    </row>
    <row r="14" spans="1:3">
      <c r="A14" s="4" t="s">
        <v>42</v>
      </c>
      <c r="B14" s="5" t="n">
        <v>583542</v>
      </c>
      <c r="C14" s="5" t="n">
        <v>393227</v>
      </c>
    </row>
    <row r="15" spans="1:3">
      <c r="A15" s="4" t="s">
        <v>43</v>
      </c>
      <c r="B15" s="4" t="s">
        <v>31</v>
      </c>
      <c r="C15" s="4" t="s">
        <v>31</v>
      </c>
    </row>
    <row r="16" spans="1:3">
      <c r="A16" s="3" t="s">
        <v>44</v>
      </c>
    </row>
    <row r="17" spans="1:3">
      <c r="A17" s="4" t="s">
        <v>45</v>
      </c>
      <c r="B17" s="5" t="n">
        <v>1176</v>
      </c>
      <c r="C17" s="5" t="n">
        <v>1176</v>
      </c>
    </row>
    <row r="18" spans="1:3">
      <c r="A18" s="4" t="s">
        <v>46</v>
      </c>
      <c r="B18" s="5" t="n">
        <v>106324</v>
      </c>
      <c r="C18" s="5" t="n">
        <v>106324</v>
      </c>
    </row>
    <row r="19" spans="1:3">
      <c r="A19" s="4" t="s">
        <v>47</v>
      </c>
      <c r="B19" s="5" t="n">
        <v>-691042</v>
      </c>
      <c r="C19" s="5" t="n">
        <v>-500727</v>
      </c>
    </row>
    <row r="20" spans="1:3">
      <c r="A20" s="4" t="s">
        <v>48</v>
      </c>
      <c r="B20" s="4" t="s">
        <v>31</v>
      </c>
      <c r="C20" s="4" t="s">
        <v>31</v>
      </c>
    </row>
    <row r="21" spans="1:3">
      <c r="A21" s="4" t="s">
        <v>49</v>
      </c>
      <c r="B21" s="5" t="n">
        <v>-583542</v>
      </c>
      <c r="C21" s="5" t="n">
        <v>-393227</v>
      </c>
    </row>
    <row r="22" spans="1:3">
      <c r="A22" s="4" t="s">
        <v>50</v>
      </c>
      <c r="B22" s="4" t="s">
        <v>31</v>
      </c>
      <c r="C22"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60</v>
      </c>
      <c r="B1" s="2" t="s">
        <v>161</v>
      </c>
      <c r="C1" s="2" t="s">
        <v>1</v>
      </c>
    </row>
    <row r="2" spans="1:3">
      <c r="B2" s="2" t="s">
        <v>162</v>
      </c>
      <c r="C2" s="2" t="s">
        <v>2</v>
      </c>
    </row>
    <row r="3" spans="1:3">
      <c r="A3" s="4" t="s">
        <v>163</v>
      </c>
      <c r="C3" s="4" t="s">
        <v>164</v>
      </c>
    </row>
    <row r="4" spans="1:3">
      <c r="A4" s="4" t="s">
        <v>165</v>
      </c>
      <c r="C4" s="4" t="s">
        <v>166</v>
      </c>
    </row>
    <row r="5" spans="1:3">
      <c r="A5" s="4" t="s">
        <v>167</v>
      </c>
    </row>
    <row r="6" spans="1:3">
      <c r="A6" s="4" t="s">
        <v>168</v>
      </c>
      <c r="B6" s="5" t="n">
        <v>8000000</v>
      </c>
    </row>
    <row r="7" spans="1:3">
      <c r="A7" s="4" t="s">
        <v>169</v>
      </c>
      <c r="B7"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1</v>
      </c>
      <c r="B1" s="2" t="s">
        <v>2</v>
      </c>
      <c r="C1" s="2" t="s">
        <v>28</v>
      </c>
    </row>
    <row r="2" spans="1:3">
      <c r="A2" s="3" t="s">
        <v>172</v>
      </c>
    </row>
    <row r="3" spans="1:3">
      <c r="A3" s="4" t="s">
        <v>47</v>
      </c>
      <c r="B3" s="7" t="n">
        <v>-691042</v>
      </c>
      <c r="C3" s="7" t="n">
        <v>-5007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173</v>
      </c>
      <c r="B1" s="2" t="s">
        <v>1</v>
      </c>
      <c r="C1" s="2" t="s">
        <v>174</v>
      </c>
    </row>
    <row r="2" spans="1:4">
      <c r="B2" s="2" t="s">
        <v>2</v>
      </c>
      <c r="C2" s="2" t="s">
        <v>175</v>
      </c>
      <c r="D2" s="2" t="s">
        <v>28</v>
      </c>
    </row>
    <row r="3" spans="1:4">
      <c r="A3" s="4" t="s">
        <v>176</v>
      </c>
      <c r="C3" s="7" t="n">
        <v>221850</v>
      </c>
    </row>
    <row r="4" spans="1:4">
      <c r="A4" s="4" t="s">
        <v>177</v>
      </c>
      <c r="C4" s="5" t="n">
        <v>10000</v>
      </c>
    </row>
    <row r="5" spans="1:4">
      <c r="A5" s="4" t="s">
        <v>178</v>
      </c>
      <c r="B5" s="7" t="n">
        <v>583542</v>
      </c>
      <c r="D5" s="7" t="n">
        <v>393227</v>
      </c>
    </row>
    <row r="6" spans="1:4">
      <c r="A6" s="4" t="s">
        <v>48</v>
      </c>
      <c r="B6" s="4" t="s">
        <v>31</v>
      </c>
      <c r="D6" s="4" t="s">
        <v>31</v>
      </c>
    </row>
    <row r="7" spans="1:4">
      <c r="A7" s="4" t="s">
        <v>179</v>
      </c>
    </row>
    <row r="8" spans="1:4">
      <c r="A8" s="4" t="s">
        <v>176</v>
      </c>
      <c r="B8" s="5" t="n">
        <v>250000</v>
      </c>
    </row>
    <row r="9" spans="1:4">
      <c r="A9" s="4" t="s">
        <v>114</v>
      </c>
      <c r="C9" s="5" t="n">
        <v>266722</v>
      </c>
    </row>
    <row r="10" spans="1:4">
      <c r="A10" s="4" t="s">
        <v>180</v>
      </c>
      <c r="C10" s="7" t="n">
        <v>266722</v>
      </c>
    </row>
    <row r="11" spans="1:4">
      <c r="A11" s="4" t="s">
        <v>181</v>
      </c>
    </row>
    <row r="12" spans="1:4">
      <c r="A12" s="4" t="s">
        <v>182</v>
      </c>
      <c r="C12" s="4" t="s">
        <v>183</v>
      </c>
    </row>
    <row r="13" spans="1:4">
      <c r="A13" s="4" t="s">
        <v>184</v>
      </c>
    </row>
    <row r="14" spans="1:4">
      <c r="A14" s="4" t="s">
        <v>178</v>
      </c>
      <c r="B14" s="5" t="n">
        <v>62549</v>
      </c>
    </row>
    <row r="15" spans="1:4">
      <c r="A15" s="4" t="s">
        <v>185</v>
      </c>
    </row>
    <row r="16" spans="1:4">
      <c r="A16" s="4" t="s">
        <v>186</v>
      </c>
      <c r="C16" s="7" t="n">
        <v>6566</v>
      </c>
    </row>
    <row r="17" spans="1:4">
      <c r="A17" s="4" t="s">
        <v>187</v>
      </c>
      <c r="C17" s="7" t="n">
        <v>69115</v>
      </c>
    </row>
    <row r="18" spans="1:4">
      <c r="A18" s="4" t="s">
        <v>188</v>
      </c>
    </row>
    <row r="19" spans="1:4">
      <c r="A19" s="4" t="s">
        <v>189</v>
      </c>
      <c r="B19" s="5" t="n">
        <v>48911</v>
      </c>
    </row>
    <row r="20" spans="1:4">
      <c r="A20" s="4" t="s">
        <v>48</v>
      </c>
      <c r="B20" s="5" t="n">
        <v>13738</v>
      </c>
    </row>
    <row r="21" spans="1:4">
      <c r="A21" s="4" t="s">
        <v>190</v>
      </c>
      <c r="B21" s="7" t="n">
        <v>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91</v>
      </c>
      <c r="B1" s="2" t="s">
        <v>1</v>
      </c>
      <c r="C1" s="2" t="s">
        <v>174</v>
      </c>
    </row>
    <row r="2" spans="1:3">
      <c r="B2" s="2" t="s">
        <v>2</v>
      </c>
      <c r="C2" s="2" t="s">
        <v>28</v>
      </c>
    </row>
    <row r="3" spans="1:3">
      <c r="A3" s="3" t="s">
        <v>192</v>
      </c>
    </row>
    <row r="4" spans="1:3">
      <c r="A4" s="4" t="s">
        <v>193</v>
      </c>
      <c r="B4" s="7" t="n">
        <v>272381</v>
      </c>
      <c r="C4" s="7" t="n">
        <v>236942</v>
      </c>
    </row>
    <row r="5" spans="1:3">
      <c r="A5" s="4" t="s">
        <v>194</v>
      </c>
      <c r="B5" s="5" t="n">
        <v>36331</v>
      </c>
      <c r="C5" s="5" t="n">
        <v>35539</v>
      </c>
    </row>
    <row r="6" spans="1:3">
      <c r="A6" s="4" t="s">
        <v>195</v>
      </c>
      <c r="B6" s="4" t="s">
        <v>31</v>
      </c>
      <c r="C6" s="5" t="n">
        <v>-100</v>
      </c>
    </row>
    <row r="7" spans="1:3">
      <c r="A7" s="4" t="s">
        <v>196</v>
      </c>
      <c r="B7" s="5" t="n">
        <v>-273548</v>
      </c>
      <c r="C7" s="4" t="s">
        <v>31</v>
      </c>
    </row>
    <row r="8" spans="1:3">
      <c r="A8" s="4" t="s">
        <v>197</v>
      </c>
      <c r="B8" s="7" t="n">
        <v>35164</v>
      </c>
      <c r="C8" s="7" t="n">
        <v>272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X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3"/>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s>
  <sheetData>
    <row r="1" spans="1:50">
      <c r="A1" s="1" t="s">
        <v>198</v>
      </c>
      <c r="B1" s="2" t="s">
        <v>1</v>
      </c>
    </row>
    <row r="2" spans="1:50">
      <c r="B2" s="2" t="s">
        <v>2</v>
      </c>
      <c r="C2" s="2" t="s">
        <v>199</v>
      </c>
      <c r="D2" s="2" t="s">
        <v>200</v>
      </c>
      <c r="E2" s="2" t="s">
        <v>201</v>
      </c>
      <c r="F2" s="2" t="s">
        <v>202</v>
      </c>
      <c r="G2" s="2" t="s">
        <v>203</v>
      </c>
      <c r="H2" s="2" t="s">
        <v>204</v>
      </c>
      <c r="I2" s="2" t="s">
        <v>205</v>
      </c>
      <c r="J2" s="2" t="s">
        <v>206</v>
      </c>
      <c r="K2" s="2" t="s">
        <v>207</v>
      </c>
      <c r="L2" s="2" t="s">
        <v>208</v>
      </c>
      <c r="M2" s="2" t="s">
        <v>209</v>
      </c>
      <c r="N2" s="2" t="s">
        <v>210</v>
      </c>
      <c r="O2" s="2" t="s">
        <v>211</v>
      </c>
      <c r="P2" s="2" t="s">
        <v>212</v>
      </c>
      <c r="Q2" s="2" t="s">
        <v>213</v>
      </c>
      <c r="R2" s="2" t="s">
        <v>214</v>
      </c>
      <c r="S2" s="2" t="s">
        <v>28</v>
      </c>
      <c r="T2" s="2" t="s">
        <v>215</v>
      </c>
      <c r="U2" s="2" t="s">
        <v>216</v>
      </c>
      <c r="V2" s="2" t="s">
        <v>175</v>
      </c>
      <c r="W2" s="2" t="s">
        <v>217</v>
      </c>
      <c r="X2" s="2" t="s">
        <v>218</v>
      </c>
      <c r="Y2" s="2" t="s">
        <v>219</v>
      </c>
      <c r="Z2" s="2" t="s">
        <v>220</v>
      </c>
      <c r="AA2" s="2" t="s">
        <v>221</v>
      </c>
      <c r="AB2" s="2" t="s">
        <v>222</v>
      </c>
      <c r="AC2" s="2" t="s">
        <v>223</v>
      </c>
      <c r="AD2" s="2" t="s">
        <v>224</v>
      </c>
      <c r="AE2" s="2" t="s">
        <v>225</v>
      </c>
      <c r="AF2" s="2" t="s">
        <v>226</v>
      </c>
      <c r="AG2" s="2" t="s">
        <v>227</v>
      </c>
      <c r="AH2" s="2" t="s">
        <v>228</v>
      </c>
      <c r="AI2" s="2" t="s">
        <v>229</v>
      </c>
      <c r="AJ2" s="2" t="s">
        <v>230</v>
      </c>
      <c r="AK2" s="2" t="s">
        <v>231</v>
      </c>
      <c r="AL2" s="2" t="s">
        <v>232</v>
      </c>
      <c r="AM2" s="2" t="s">
        <v>233</v>
      </c>
      <c r="AN2" s="2" t="s">
        <v>234</v>
      </c>
      <c r="AO2" s="2" t="s">
        <v>235</v>
      </c>
      <c r="AP2" s="2" t="s">
        <v>236</v>
      </c>
      <c r="AQ2" s="2" t="s">
        <v>237</v>
      </c>
      <c r="AR2" s="2" t="s">
        <v>238</v>
      </c>
      <c r="AS2" s="2" t="s">
        <v>239</v>
      </c>
      <c r="AT2" s="2" t="s">
        <v>240</v>
      </c>
      <c r="AU2" s="2" t="s">
        <v>241</v>
      </c>
      <c r="AV2" s="2" t="s">
        <v>242</v>
      </c>
      <c r="AW2" s="2" t="s">
        <v>243</v>
      </c>
      <c r="AX2" s="2" t="s">
        <v>244</v>
      </c>
    </row>
    <row r="3" spans="1:50">
      <c r="A3" s="4" t="s">
        <v>245</v>
      </c>
      <c r="B3" s="4" t="s">
        <v>246</v>
      </c>
    </row>
    <row r="4" spans="1:50">
      <c r="A4" s="4" t="s">
        <v>247</v>
      </c>
      <c r="B4" s="7" t="n">
        <v>35164</v>
      </c>
      <c r="S4" s="7" t="n">
        <v>272381</v>
      </c>
      <c r="V4" s="7" t="n">
        <v>236942</v>
      </c>
    </row>
    <row r="5" spans="1:50">
      <c r="A5" s="4" t="s">
        <v>248</v>
      </c>
    </row>
    <row r="6" spans="1:50">
      <c r="A6" s="4" t="s">
        <v>247</v>
      </c>
      <c r="E6" s="7" t="n">
        <v>798</v>
      </c>
      <c r="G6" s="7" t="n">
        <v>5815</v>
      </c>
      <c r="H6" s="7" t="n">
        <v>89</v>
      </c>
      <c r="I6" s="7" t="n">
        <v>81</v>
      </c>
      <c r="J6" s="7" t="n">
        <v>1900</v>
      </c>
      <c r="K6" s="7" t="n">
        <v>2200</v>
      </c>
      <c r="L6" s="7" t="n">
        <v>150</v>
      </c>
      <c r="M6" s="7" t="n">
        <v>12000</v>
      </c>
      <c r="N6" s="7" t="n">
        <v>600</v>
      </c>
      <c r="O6" s="7" t="n">
        <v>1458</v>
      </c>
      <c r="P6" s="7" t="n">
        <v>73</v>
      </c>
      <c r="Q6" s="7" t="n">
        <v>10000</v>
      </c>
    </row>
    <row r="7" spans="1:50">
      <c r="A7" s="4" t="s">
        <v>249</v>
      </c>
    </row>
    <row r="8" spans="1:50">
      <c r="A8" s="4" t="s">
        <v>247</v>
      </c>
      <c r="C8" s="7" t="n">
        <v>6078</v>
      </c>
      <c r="D8" s="7" t="n">
        <v>5024</v>
      </c>
    </row>
    <row r="9" spans="1:50">
      <c r="A9" s="4" t="s">
        <v>250</v>
      </c>
    </row>
    <row r="10" spans="1:50">
      <c r="A10" s="4" t="s">
        <v>247</v>
      </c>
      <c r="B10" s="5" t="n">
        <v>114406</v>
      </c>
      <c r="AA10" s="7" t="n">
        <v>50000</v>
      </c>
      <c r="AB10" s="7" t="n">
        <v>3300</v>
      </c>
      <c r="AC10" s="7" t="n">
        <v>5000</v>
      </c>
      <c r="AD10" s="7" t="n">
        <v>961</v>
      </c>
      <c r="AJ10" s="7" t="n">
        <v>2041</v>
      </c>
      <c r="AK10" s="7" t="n">
        <v>3000</v>
      </c>
      <c r="AL10" s="7" t="n">
        <v>5000</v>
      </c>
      <c r="AM10" s="7" t="n">
        <v>1083</v>
      </c>
      <c r="AN10" s="7" t="n">
        <v>2755</v>
      </c>
      <c r="AO10" s="7" t="n">
        <v>4093</v>
      </c>
      <c r="AP10" s="7" t="n">
        <v>3525</v>
      </c>
      <c r="AQ10" s="7" t="n">
        <v>10000</v>
      </c>
      <c r="AR10" s="7" t="n">
        <v>2000</v>
      </c>
      <c r="AS10" s="7" t="n">
        <v>1763</v>
      </c>
      <c r="AT10" s="7" t="n">
        <v>2000</v>
      </c>
      <c r="AU10" s="7" t="n">
        <v>2000</v>
      </c>
      <c r="AV10" s="7" t="n">
        <v>1460</v>
      </c>
      <c r="AW10" s="7" t="n">
        <v>775</v>
      </c>
      <c r="AX10" s="7" t="n">
        <v>2000</v>
      </c>
    </row>
    <row r="11" spans="1:50">
      <c r="A11" s="4" t="s">
        <v>251</v>
      </c>
    </row>
    <row r="12" spans="1:50">
      <c r="A12" s="4" t="s">
        <v>247</v>
      </c>
      <c r="B12" s="5" t="n">
        <v>102756</v>
      </c>
    </row>
    <row r="13" spans="1:50">
      <c r="A13" s="4" t="s">
        <v>252</v>
      </c>
    </row>
    <row r="14" spans="1:50">
      <c r="A14" s="4" t="s">
        <v>247</v>
      </c>
      <c r="F14" s="7" t="n">
        <v>102756</v>
      </c>
    </row>
    <row r="15" spans="1:50">
      <c r="A15" s="4" t="s">
        <v>253</v>
      </c>
    </row>
    <row r="16" spans="1:50">
      <c r="A16" s="4" t="s">
        <v>247</v>
      </c>
      <c r="Y16" s="7" t="n">
        <v>5250</v>
      </c>
      <c r="Z16" s="7" t="n">
        <v>6500</v>
      </c>
    </row>
    <row r="17" spans="1:50">
      <c r="A17" s="4" t="s">
        <v>254</v>
      </c>
    </row>
    <row r="18" spans="1:50">
      <c r="A18" s="4" t="s">
        <v>247</v>
      </c>
      <c r="B18" s="5" t="n">
        <v>11750</v>
      </c>
    </row>
    <row r="19" spans="1:50">
      <c r="A19" s="4" t="s">
        <v>184</v>
      </c>
    </row>
    <row r="20" spans="1:50">
      <c r="A20" s="4" t="s">
        <v>255</v>
      </c>
      <c r="B20" s="5" t="n">
        <v>100</v>
      </c>
    </row>
    <row r="21" spans="1:50">
      <c r="A21" s="4" t="s">
        <v>256</v>
      </c>
    </row>
    <row r="22" spans="1:50">
      <c r="A22" s="4" t="s">
        <v>247</v>
      </c>
      <c r="F22" s="5" t="n">
        <v>11650</v>
      </c>
    </row>
    <row r="23" spans="1:50">
      <c r="A23" s="4" t="s">
        <v>257</v>
      </c>
    </row>
    <row r="24" spans="1:50">
      <c r="A24" s="4" t="s">
        <v>247</v>
      </c>
      <c r="B24" s="7" t="n">
        <v>159142</v>
      </c>
      <c r="R24" s="7" t="n">
        <v>1167</v>
      </c>
      <c r="T24" s="7" t="n">
        <v>20539</v>
      </c>
      <c r="U24" s="7" t="n">
        <v>15000</v>
      </c>
      <c r="W24" s="7" t="n">
        <v>3000</v>
      </c>
      <c r="X24" s="7" t="n">
        <v>5000</v>
      </c>
      <c r="Y24" s="7" t="n">
        <v>3750</v>
      </c>
      <c r="AE24" s="7" t="n">
        <v>49975</v>
      </c>
      <c r="AF24" s="7" t="n">
        <v>8412</v>
      </c>
      <c r="AG24" s="7" t="n">
        <v>7326</v>
      </c>
      <c r="AH24" s="7" t="n">
        <v>7500</v>
      </c>
      <c r="AI24" s="7" t="n">
        <v>37473</v>
      </c>
    </row>
    <row r="25" spans="1:50">
      <c r="A25" s="4" t="s">
        <v>258</v>
      </c>
    </row>
    <row r="26" spans="1:50">
      <c r="A26" s="4" t="s">
        <v>247</v>
      </c>
      <c r="F26" s="7" t="n">
        <v>1591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59</v>
      </c>
      <c r="B1" s="2" t="s">
        <v>1</v>
      </c>
      <c r="C1" s="2" t="s">
        <v>174</v>
      </c>
    </row>
    <row r="2" spans="1:3">
      <c r="B2" s="2" t="s">
        <v>2</v>
      </c>
      <c r="C2" s="2" t="s">
        <v>28</v>
      </c>
    </row>
    <row r="3" spans="1:3">
      <c r="A3" s="3" t="s">
        <v>260</v>
      </c>
    </row>
    <row r="4" spans="1:3">
      <c r="A4" s="4" t="s">
        <v>193</v>
      </c>
      <c r="B4" s="7" t="n">
        <v>110065</v>
      </c>
      <c r="C4" s="7" t="n">
        <v>110000</v>
      </c>
    </row>
    <row r="5" spans="1:3">
      <c r="A5" s="4" t="s">
        <v>194</v>
      </c>
      <c r="B5" s="4" t="s">
        <v>31</v>
      </c>
      <c r="C5" s="5" t="n">
        <v>65</v>
      </c>
    </row>
    <row r="6" spans="1:3">
      <c r="A6" s="4" t="s">
        <v>196</v>
      </c>
      <c r="B6" s="5" t="n">
        <v>-110065</v>
      </c>
      <c r="C6" s="4" t="s">
        <v>31</v>
      </c>
    </row>
    <row r="7" spans="1:3">
      <c r="A7" s="4" t="s">
        <v>197</v>
      </c>
      <c r="B7" s="4" t="s">
        <v>31</v>
      </c>
      <c r="C7" s="7" t="n">
        <v>1100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261</v>
      </c>
      <c r="B1" s="2" t="s">
        <v>161</v>
      </c>
      <c r="D1" s="2" t="s">
        <v>58</v>
      </c>
      <c r="F1" s="2" t="s">
        <v>1</v>
      </c>
    </row>
    <row r="2" spans="1:10">
      <c r="B2" s="2" t="s">
        <v>262</v>
      </c>
      <c r="C2" s="2" t="s">
        <v>263</v>
      </c>
      <c r="D2" s="2" t="s">
        <v>2</v>
      </c>
      <c r="E2" s="2" t="s">
        <v>59</v>
      </c>
      <c r="F2" s="2" t="s">
        <v>2</v>
      </c>
      <c r="G2" s="2" t="s">
        <v>59</v>
      </c>
      <c r="H2" s="2" t="s">
        <v>202</v>
      </c>
      <c r="I2" s="2" t="s">
        <v>28</v>
      </c>
      <c r="J2" s="2" t="s">
        <v>175</v>
      </c>
    </row>
    <row r="3" spans="1:10">
      <c r="A3" s="4" t="s">
        <v>264</v>
      </c>
      <c r="D3" s="7" t="n">
        <v>10110</v>
      </c>
      <c r="E3" s="7" t="n">
        <v>10291</v>
      </c>
      <c r="F3" s="7" t="n">
        <v>55381</v>
      </c>
      <c r="G3" s="7" t="n">
        <v>-24435</v>
      </c>
    </row>
    <row r="4" spans="1:10">
      <c r="A4" s="4" t="s">
        <v>247</v>
      </c>
      <c r="D4" s="7" t="n">
        <v>35164</v>
      </c>
      <c r="F4" s="7" t="n">
        <v>35164</v>
      </c>
      <c r="I4" s="7" t="n">
        <v>272381</v>
      </c>
      <c r="J4" s="7" t="n">
        <v>236942</v>
      </c>
    </row>
    <row r="5" spans="1:10">
      <c r="A5" s="4" t="s">
        <v>265</v>
      </c>
    </row>
    <row r="6" spans="1:10">
      <c r="A6" s="4" t="s">
        <v>247</v>
      </c>
      <c r="H6" s="7" t="n">
        <v>110065</v>
      </c>
    </row>
    <row r="7" spans="1:10">
      <c r="A7" s="4" t="s">
        <v>266</v>
      </c>
    </row>
    <row r="8" spans="1:10">
      <c r="A8" s="4" t="s">
        <v>267</v>
      </c>
      <c r="C8" s="7" t="n">
        <v>110000</v>
      </c>
    </row>
    <row r="9" spans="1:10">
      <c r="A9" s="4" t="s">
        <v>268</v>
      </c>
      <c r="C9" s="4" t="s">
        <v>269</v>
      </c>
    </row>
    <row r="10" spans="1:10">
      <c r="A10" s="4" t="s">
        <v>264</v>
      </c>
      <c r="B10" s="7" t="n">
        <v>65</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0</v>
      </c>
      <c r="B1" s="2" t="s">
        <v>1</v>
      </c>
    </row>
    <row r="2" spans="1:3">
      <c r="B2" s="2" t="s">
        <v>2</v>
      </c>
      <c r="C2" s="2" t="s">
        <v>28</v>
      </c>
    </row>
    <row r="3" spans="1:3">
      <c r="A3" s="4" t="s">
        <v>271</v>
      </c>
      <c r="B3" s="4" t="s">
        <v>272</v>
      </c>
    </row>
    <row r="4" spans="1:3">
      <c r="A4" s="4" t="s">
        <v>273</v>
      </c>
      <c r="B4" s="4" t="s">
        <v>274</v>
      </c>
    </row>
    <row r="5" spans="1:3">
      <c r="A5" s="4" t="s">
        <v>275</v>
      </c>
      <c r="B5" s="7" t="n">
        <v>383613</v>
      </c>
    </row>
    <row r="6" spans="1:3">
      <c r="A6" s="4" t="s">
        <v>276</v>
      </c>
      <c r="B6" s="5" t="n">
        <v>-377307</v>
      </c>
    </row>
    <row r="7" spans="1:3">
      <c r="A7" s="4" t="s">
        <v>277</v>
      </c>
      <c r="B7" s="5" t="n">
        <v>757</v>
      </c>
    </row>
    <row r="8" spans="1:3">
      <c r="A8" s="4" t="s">
        <v>278</v>
      </c>
      <c r="B8" s="5" t="n">
        <v>7063</v>
      </c>
      <c r="C8" s="4" t="s">
        <v>31</v>
      </c>
    </row>
    <row r="9" spans="1:3">
      <c r="A9" s="4" t="s">
        <v>279</v>
      </c>
    </row>
    <row r="10" spans="1:3">
      <c r="A10" s="4" t="s">
        <v>275</v>
      </c>
      <c r="B10" s="5" t="n">
        <v>383613</v>
      </c>
    </row>
    <row r="11" spans="1:3">
      <c r="A11" s="4" t="s">
        <v>276</v>
      </c>
      <c r="B11" s="5" t="n">
        <v>-377307</v>
      </c>
    </row>
    <row r="12" spans="1:3">
      <c r="A12" s="4" t="s">
        <v>277</v>
      </c>
      <c r="B12" s="5" t="n">
        <v>757</v>
      </c>
    </row>
    <row r="13" spans="1:3">
      <c r="A13" s="4" t="s">
        <v>278</v>
      </c>
      <c r="B13" s="7" t="n">
        <v>70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v>
      </c>
      <c r="B1" s="2" t="s">
        <v>2</v>
      </c>
      <c r="C1" s="2" t="s">
        <v>28</v>
      </c>
    </row>
    <row r="2" spans="1:3">
      <c r="A2" s="3" t="s">
        <v>37</v>
      </c>
    </row>
    <row r="3" spans="1:3">
      <c r="A3" s="4" t="s">
        <v>52</v>
      </c>
      <c r="B3" s="7" t="n">
        <v>377307</v>
      </c>
    </row>
    <row r="4" spans="1:3">
      <c r="A4" s="3" t="s">
        <v>44</v>
      </c>
    </row>
    <row r="5" spans="1:3">
      <c r="A5" s="4" t="s">
        <v>53</v>
      </c>
      <c r="B5" s="8" t="n">
        <v>0.001</v>
      </c>
      <c r="C5" s="8" t="n">
        <v>0.001</v>
      </c>
    </row>
    <row r="6" spans="1:3">
      <c r="A6" s="4" t="s">
        <v>54</v>
      </c>
      <c r="B6" s="5" t="n">
        <v>300000000</v>
      </c>
      <c r="C6" s="5" t="n">
        <v>300000000</v>
      </c>
    </row>
    <row r="7" spans="1:3">
      <c r="A7" s="4" t="s">
        <v>55</v>
      </c>
      <c r="B7" s="5" t="n">
        <v>1176000</v>
      </c>
      <c r="C7" s="5" t="n">
        <v>1176000</v>
      </c>
    </row>
    <row r="8" spans="1:3">
      <c r="A8" s="4" t="s">
        <v>56</v>
      </c>
      <c r="B8" s="5" t="n">
        <v>1176000</v>
      </c>
      <c r="C8" s="5" t="n">
        <v>11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80"/>
  </cols>
  <sheetData>
    <row r="1" spans="1:3">
      <c r="A1" s="1" t="s">
        <v>280</v>
      </c>
      <c r="B1" s="2" t="s">
        <v>161</v>
      </c>
      <c r="C1" s="2" t="s">
        <v>1</v>
      </c>
    </row>
    <row r="2" spans="1:3">
      <c r="B2" s="2" t="s">
        <v>281</v>
      </c>
      <c r="C2" s="2" t="s">
        <v>2</v>
      </c>
    </row>
    <row r="3" spans="1:3">
      <c r="A3" s="4" t="s">
        <v>282</v>
      </c>
      <c r="C3" s="7" t="n">
        <v>383613</v>
      </c>
    </row>
    <row r="4" spans="1:3">
      <c r="A4" s="4" t="s">
        <v>283</v>
      </c>
      <c r="C4" s="4" t="s">
        <v>274</v>
      </c>
    </row>
    <row r="5" spans="1:3">
      <c r="A5" s="4" t="s">
        <v>277</v>
      </c>
      <c r="C5" s="7" t="n">
        <v>757</v>
      </c>
    </row>
    <row r="6" spans="1:3">
      <c r="A6" s="4" t="s">
        <v>284</v>
      </c>
      <c r="C6" s="7" t="n">
        <v>377307</v>
      </c>
    </row>
    <row r="7" spans="1:3">
      <c r="A7" s="4" t="s">
        <v>285</v>
      </c>
    </row>
    <row r="8" spans="1:3">
      <c r="A8" s="4" t="s">
        <v>282</v>
      </c>
      <c r="B8" s="7" t="n">
        <v>383613</v>
      </c>
    </row>
    <row r="9" spans="1:3">
      <c r="A9" s="4" t="s">
        <v>283</v>
      </c>
      <c r="B9" s="4" t="s">
        <v>286</v>
      </c>
    </row>
    <row r="10" spans="1:3">
      <c r="A10" s="4" t="s">
        <v>287</v>
      </c>
      <c r="C10"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9</v>
      </c>
      <c r="B1" s="2" t="s">
        <v>1</v>
      </c>
    </row>
    <row r="2" spans="1:3">
      <c r="B2" s="2" t="s">
        <v>2</v>
      </c>
      <c r="C2" s="2" t="s">
        <v>28</v>
      </c>
    </row>
    <row r="3" spans="1:3">
      <c r="A3" s="3" t="s">
        <v>290</v>
      </c>
    </row>
    <row r="4" spans="1:3">
      <c r="A4" s="4" t="s">
        <v>39</v>
      </c>
      <c r="B4" s="7" t="n">
        <v>511484</v>
      </c>
      <c r="C4" s="4" t="s">
        <v>31</v>
      </c>
    </row>
    <row r="5" spans="1:3">
      <c r="A5" s="4" t="s">
        <v>291</v>
      </c>
      <c r="B5" s="4" t="s">
        <v>292</v>
      </c>
    </row>
    <row r="6" spans="1:3">
      <c r="A6" s="4" t="s">
        <v>293</v>
      </c>
      <c r="B6" s="4" t="s">
        <v>294</v>
      </c>
    </row>
    <row r="7" spans="1:3">
      <c r="A7" s="4" t="s">
        <v>295</v>
      </c>
      <c r="B7" s="4" t="s">
        <v>296</v>
      </c>
    </row>
    <row r="8" spans="1:3">
      <c r="A8" s="4" t="s">
        <v>297</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299</v>
      </c>
      <c r="B1" s="2" t="s">
        <v>300</v>
      </c>
      <c r="C1" s="2" t="s">
        <v>281</v>
      </c>
      <c r="D1" s="2" t="s">
        <v>301</v>
      </c>
      <c r="E1" s="2" t="s">
        <v>301</v>
      </c>
      <c r="F1" s="2" t="s">
        <v>2</v>
      </c>
      <c r="G1" s="2" t="s">
        <v>175</v>
      </c>
      <c r="H1" s="2" t="s">
        <v>28</v>
      </c>
      <c r="I1" s="2" t="s">
        <v>302</v>
      </c>
      <c r="J1" s="2" t="s">
        <v>303</v>
      </c>
    </row>
    <row r="2" spans="1:10">
      <c r="A2" s="4" t="s">
        <v>178</v>
      </c>
      <c r="F2" s="7" t="n">
        <v>583542</v>
      </c>
      <c r="H2" s="7" t="n">
        <v>393227</v>
      </c>
    </row>
    <row r="3" spans="1:10">
      <c r="A3" s="4" t="s">
        <v>48</v>
      </c>
      <c r="F3" s="4" t="s">
        <v>31</v>
      </c>
      <c r="H3" s="4" t="s">
        <v>31</v>
      </c>
    </row>
    <row r="4" spans="1:10">
      <c r="A4" s="4" t="s">
        <v>282</v>
      </c>
      <c r="F4" s="7" t="n">
        <v>383613</v>
      </c>
    </row>
    <row r="5" spans="1:10">
      <c r="A5" s="4" t="s">
        <v>283</v>
      </c>
      <c r="F5" s="4" t="s">
        <v>274</v>
      </c>
    </row>
    <row r="6" spans="1:10">
      <c r="A6" s="4" t="s">
        <v>285</v>
      </c>
    </row>
    <row r="7" spans="1:10">
      <c r="A7" s="4" t="s">
        <v>282</v>
      </c>
      <c r="C7" s="7" t="n">
        <v>383613</v>
      </c>
    </row>
    <row r="8" spans="1:10">
      <c r="A8" s="4" t="s">
        <v>283</v>
      </c>
      <c r="C8" s="4" t="s">
        <v>286</v>
      </c>
    </row>
    <row r="9" spans="1:10">
      <c r="A9" s="4" t="s">
        <v>287</v>
      </c>
      <c r="F9" s="4" t="s">
        <v>288</v>
      </c>
    </row>
    <row r="10" spans="1:10">
      <c r="A10" s="4" t="s">
        <v>184</v>
      </c>
    </row>
    <row r="11" spans="1:10">
      <c r="A11" s="4" t="s">
        <v>255</v>
      </c>
      <c r="F11" s="7" t="n">
        <v>100</v>
      </c>
    </row>
    <row r="12" spans="1:10">
      <c r="A12" s="4" t="s">
        <v>178</v>
      </c>
      <c r="F12" s="5" t="n">
        <v>62549</v>
      </c>
    </row>
    <row r="13" spans="1:10">
      <c r="A13" s="4" t="s">
        <v>185</v>
      </c>
    </row>
    <row r="14" spans="1:10">
      <c r="A14" s="4" t="s">
        <v>186</v>
      </c>
      <c r="G14" s="7" t="n">
        <v>6566</v>
      </c>
    </row>
    <row r="15" spans="1:10">
      <c r="A15" s="4" t="s">
        <v>187</v>
      </c>
      <c r="G15" s="5" t="n">
        <v>69115</v>
      </c>
    </row>
    <row r="16" spans="1:10">
      <c r="A16" s="4" t="s">
        <v>188</v>
      </c>
    </row>
    <row r="17" spans="1:10">
      <c r="A17" s="4" t="s">
        <v>189</v>
      </c>
      <c r="F17" s="5" t="n">
        <v>48911</v>
      </c>
    </row>
    <row r="18" spans="1:10">
      <c r="A18" s="4" t="s">
        <v>48</v>
      </c>
      <c r="F18" s="5" t="n">
        <v>13738</v>
      </c>
    </row>
    <row r="19" spans="1:10">
      <c r="A19" s="4" t="s">
        <v>190</v>
      </c>
      <c r="F19" s="7" t="n">
        <v>100</v>
      </c>
    </row>
    <row r="20" spans="1:10">
      <c r="A20" s="4" t="s">
        <v>304</v>
      </c>
    </row>
    <row r="21" spans="1:10">
      <c r="A21" s="4" t="s">
        <v>305</v>
      </c>
      <c r="G21" s="7" t="n">
        <v>231850</v>
      </c>
    </row>
    <row r="22" spans="1:10">
      <c r="A22" s="4" t="s">
        <v>306</v>
      </c>
    </row>
    <row r="23" spans="1:10">
      <c r="A23" s="4" t="s">
        <v>307</v>
      </c>
      <c r="I23" s="5" t="n">
        <v>40000</v>
      </c>
    </row>
    <row r="24" spans="1:10">
      <c r="A24" s="4" t="s">
        <v>308</v>
      </c>
    </row>
    <row r="25" spans="1:10">
      <c r="A25" s="4" t="s">
        <v>307</v>
      </c>
      <c r="I25" s="5" t="n">
        <v>1000000</v>
      </c>
    </row>
    <row r="26" spans="1:10">
      <c r="A26" s="4" t="s">
        <v>309</v>
      </c>
    </row>
    <row r="27" spans="1:10">
      <c r="A27" s="4" t="s">
        <v>310</v>
      </c>
      <c r="B27" s="5" t="n">
        <v>40000</v>
      </c>
      <c r="D27" s="5" t="n">
        <v>40000</v>
      </c>
    </row>
    <row r="28" spans="1:10">
      <c r="A28" s="4" t="s">
        <v>311</v>
      </c>
      <c r="B28" s="5" t="n">
        <v>1000000</v>
      </c>
      <c r="D28" s="5" t="n">
        <v>1000000</v>
      </c>
    </row>
    <row r="29" spans="1:10">
      <c r="A29" s="4" t="s">
        <v>312</v>
      </c>
      <c r="B29" s="7" t="n">
        <v>25000</v>
      </c>
      <c r="D29" s="7" t="n">
        <v>25000</v>
      </c>
    </row>
    <row r="30" spans="1:10">
      <c r="A30" s="4" t="s">
        <v>313</v>
      </c>
      <c r="E30" s="4" t="s">
        <v>314</v>
      </c>
    </row>
    <row r="31" spans="1:10">
      <c r="A31" s="4" t="s">
        <v>307</v>
      </c>
      <c r="J31" s="5" t="n">
        <v>40000</v>
      </c>
    </row>
    <row r="32" spans="1:10">
      <c r="A32" s="4" t="s">
        <v>315</v>
      </c>
    </row>
    <row r="33" spans="1:10">
      <c r="A33" s="4" t="s">
        <v>307</v>
      </c>
      <c r="J33" s="5"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7"/>
    <col customWidth="1" max="2" min="2" width="26"/>
    <col customWidth="1" max="3" min="3" width="41"/>
    <col customWidth="1" max="4" min="4" width="34"/>
    <col customWidth="1" max="5" min="5" width="14"/>
    <col customWidth="1" max="6" min="6" width="14"/>
    <col customWidth="1" max="7" min="7" width="14"/>
    <col customWidth="1" max="8" min="8" width="14"/>
  </cols>
  <sheetData>
    <row r="1" spans="1:8">
      <c r="A1" s="1" t="s">
        <v>316</v>
      </c>
      <c r="B1" s="2" t="s">
        <v>317</v>
      </c>
      <c r="C1" s="2" t="s">
        <v>318</v>
      </c>
      <c r="D1" s="2" t="s">
        <v>319</v>
      </c>
      <c r="E1" s="2" t="s">
        <v>2</v>
      </c>
      <c r="F1" s="2" t="s">
        <v>320</v>
      </c>
      <c r="G1" s="2" t="s">
        <v>28</v>
      </c>
      <c r="H1" s="2" t="s">
        <v>321</v>
      </c>
    </row>
    <row r="2" spans="1:8">
      <c r="A2" s="4" t="s">
        <v>53</v>
      </c>
      <c r="E2" s="8" t="n">
        <v>0.001</v>
      </c>
      <c r="G2" s="8" t="n">
        <v>0.001</v>
      </c>
    </row>
    <row r="3" spans="1:8">
      <c r="A3" s="4" t="s">
        <v>54</v>
      </c>
      <c r="E3" s="5" t="n">
        <v>300000000</v>
      </c>
      <c r="G3" s="5" t="n">
        <v>300000000</v>
      </c>
    </row>
    <row r="4" spans="1:8">
      <c r="A4" s="4" t="s">
        <v>55</v>
      </c>
      <c r="E4" s="5" t="n">
        <v>1176000</v>
      </c>
      <c r="G4" s="5" t="n">
        <v>1176000</v>
      </c>
    </row>
    <row r="5" spans="1:8">
      <c r="A5" s="4" t="s">
        <v>56</v>
      </c>
      <c r="E5" s="5" t="n">
        <v>1176000</v>
      </c>
      <c r="G5" s="5" t="n">
        <v>1176000</v>
      </c>
    </row>
    <row r="6" spans="1:8">
      <c r="A6" s="4" t="s">
        <v>322</v>
      </c>
      <c r="B6" s="4" t="s">
        <v>323</v>
      </c>
    </row>
    <row r="7" spans="1:8">
      <c r="A7" s="4" t="s">
        <v>324</v>
      </c>
    </row>
    <row r="8" spans="1:8">
      <c r="A8" s="4" t="s">
        <v>53</v>
      </c>
      <c r="F8" s="8" t="n">
        <v>0.001</v>
      </c>
      <c r="H8" s="8" t="n">
        <v>0.001</v>
      </c>
    </row>
    <row r="9" spans="1:8">
      <c r="A9" s="4" t="s">
        <v>54</v>
      </c>
      <c r="F9" s="5" t="n">
        <v>300000000</v>
      </c>
      <c r="H9" s="5" t="n">
        <v>75000000</v>
      </c>
    </row>
    <row r="10" spans="1:8">
      <c r="A10" s="4" t="s">
        <v>55</v>
      </c>
      <c r="F10" s="5" t="n">
        <v>29400000</v>
      </c>
      <c r="H10" s="5" t="n">
        <v>7100000</v>
      </c>
    </row>
    <row r="11" spans="1:8">
      <c r="A11" s="4" t="s">
        <v>56</v>
      </c>
      <c r="F11" s="5" t="n">
        <v>29400000</v>
      </c>
      <c r="H11" s="5" t="n">
        <v>7100000</v>
      </c>
    </row>
    <row r="12" spans="1:8">
      <c r="A12" s="4" t="s">
        <v>325</v>
      </c>
      <c r="C12" s="4" t="s">
        <v>326</v>
      </c>
      <c r="D12"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28</v>
      </c>
      <c r="B1" s="2" t="s">
        <v>199</v>
      </c>
      <c r="C1" s="2" t="s">
        <v>200</v>
      </c>
      <c r="D1" s="2" t="s">
        <v>2</v>
      </c>
      <c r="E1" s="2" t="s">
        <v>28</v>
      </c>
      <c r="F1" s="2" t="s">
        <v>175</v>
      </c>
    </row>
    <row r="2" spans="1:6">
      <c r="A2" s="4" t="s">
        <v>247</v>
      </c>
      <c r="D2" s="7" t="n">
        <v>35164</v>
      </c>
      <c r="E2" s="7" t="n">
        <v>272381</v>
      </c>
      <c r="F2" s="7" t="n">
        <v>236942</v>
      </c>
    </row>
    <row r="3" spans="1:6">
      <c r="A3" s="4" t="s">
        <v>249</v>
      </c>
    </row>
    <row r="4" spans="1:6">
      <c r="A4" s="4" t="s">
        <v>247</v>
      </c>
      <c r="B4" s="7" t="n">
        <v>6078</v>
      </c>
      <c r="C4" s="7" t="n">
        <v>50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0110</v>
      </c>
      <c r="C4" s="7" t="n">
        <v>10276</v>
      </c>
      <c r="D4" s="7" t="n">
        <v>54213</v>
      </c>
      <c r="E4" s="7" t="n">
        <v>23661</v>
      </c>
    </row>
    <row r="5" spans="1:5">
      <c r="A5" s="4" t="s">
        <v>62</v>
      </c>
      <c r="D5" s="4" t="s">
        <v>31</v>
      </c>
      <c r="E5" s="5" t="n">
        <v>-48911</v>
      </c>
    </row>
    <row r="6" spans="1:5">
      <c r="A6" s="4" t="s">
        <v>63</v>
      </c>
      <c r="B6" s="4" t="s">
        <v>31</v>
      </c>
      <c r="C6" s="5" t="n">
        <v>15</v>
      </c>
      <c r="D6" s="5" t="n">
        <v>1168</v>
      </c>
      <c r="E6" s="5" t="n">
        <v>815</v>
      </c>
    </row>
    <row r="7" spans="1:5">
      <c r="A7" s="4" t="s">
        <v>64</v>
      </c>
      <c r="B7" s="5" t="n">
        <v>10110</v>
      </c>
      <c r="C7" s="5" t="n">
        <v>10291</v>
      </c>
      <c r="D7" s="5" t="n">
        <v>55381</v>
      </c>
      <c r="E7" s="5" t="n">
        <v>-24435</v>
      </c>
    </row>
    <row r="8" spans="1:5">
      <c r="A8" s="3" t="s">
        <v>65</v>
      </c>
    </row>
    <row r="9" spans="1:5">
      <c r="A9" s="4" t="s">
        <v>66</v>
      </c>
      <c r="B9" s="5" t="n">
        <v>-757</v>
      </c>
      <c r="C9" s="4" t="s">
        <v>31</v>
      </c>
      <c r="D9" s="5" t="n">
        <v>-757</v>
      </c>
      <c r="E9" s="4" t="s">
        <v>31</v>
      </c>
    </row>
    <row r="10" spans="1:5">
      <c r="A10" s="4" t="s">
        <v>67</v>
      </c>
      <c r="B10" s="5" t="n">
        <v>-6306</v>
      </c>
      <c r="C10" s="4" t="s">
        <v>31</v>
      </c>
      <c r="D10" s="5" t="n">
        <v>-6306</v>
      </c>
      <c r="E10" s="4" t="s">
        <v>31</v>
      </c>
    </row>
    <row r="11" spans="1:5">
      <c r="A11" s="4" t="s">
        <v>68</v>
      </c>
      <c r="B11" s="5" t="n">
        <v>-127871</v>
      </c>
      <c r="C11" s="4" t="s">
        <v>31</v>
      </c>
      <c r="D11" s="5" t="n">
        <v>-127871</v>
      </c>
      <c r="E11" s="4" t="s">
        <v>31</v>
      </c>
    </row>
    <row r="12" spans="1:5">
      <c r="A12" s="4" t="s">
        <v>69</v>
      </c>
      <c r="B12" s="5" t="n">
        <v>-134934</v>
      </c>
      <c r="C12" s="4" t="s">
        <v>31</v>
      </c>
      <c r="D12" s="5" t="n">
        <v>-134934</v>
      </c>
      <c r="E12" s="4" t="s">
        <v>31</v>
      </c>
    </row>
    <row r="13" spans="1:5">
      <c r="A13" s="4" t="s">
        <v>70</v>
      </c>
      <c r="B13" s="7" t="n">
        <v>-145044</v>
      </c>
      <c r="C13" s="7" t="n">
        <v>-10291</v>
      </c>
      <c r="D13" s="7" t="n">
        <v>-190315</v>
      </c>
      <c r="E13" s="7" t="n">
        <v>24435</v>
      </c>
    </row>
    <row r="14" spans="1:5">
      <c r="A14" s="3" t="s">
        <v>71</v>
      </c>
    </row>
    <row r="15" spans="1:5">
      <c r="A15" s="4" t="s">
        <v>72</v>
      </c>
      <c r="B15" s="9" t="n">
        <v>-0.12</v>
      </c>
      <c r="C15" s="9" t="n">
        <v>-0.01</v>
      </c>
      <c r="D15" s="9" t="n">
        <v>-0.16</v>
      </c>
      <c r="E15" s="9" t="n">
        <v>0.02</v>
      </c>
    </row>
    <row r="16" spans="1:5">
      <c r="A16" s="3" t="s">
        <v>73</v>
      </c>
    </row>
    <row r="17" spans="1:5">
      <c r="A17" s="4" t="s">
        <v>72</v>
      </c>
      <c r="B17" s="5" t="n">
        <v>1176000</v>
      </c>
      <c r="C17" s="5" t="n">
        <v>1176000</v>
      </c>
      <c r="D17" s="5" t="n">
        <v>1176000</v>
      </c>
      <c r="E17" s="5" t="n">
        <v>117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74</v>
      </c>
      <c r="B1" s="2" t="s">
        <v>75</v>
      </c>
      <c r="C1" s="2" t="s">
        <v>46</v>
      </c>
      <c r="D1" s="2" t="s">
        <v>47</v>
      </c>
      <c r="E1" s="2" t="s">
        <v>76</v>
      </c>
      <c r="F1" s="2" t="s">
        <v>77</v>
      </c>
    </row>
    <row r="2" spans="1:6">
      <c r="A2" s="4" t="s">
        <v>78</v>
      </c>
      <c r="B2" s="5" t="n">
        <v>1176000</v>
      </c>
    </row>
    <row r="3" spans="1:6">
      <c r="A3" s="4" t="s">
        <v>79</v>
      </c>
      <c r="B3" s="7" t="n">
        <v>1176</v>
      </c>
      <c r="C3" s="7" t="n">
        <v>106324</v>
      </c>
      <c r="D3" s="7" t="n">
        <v>-515531</v>
      </c>
      <c r="E3" s="7" t="n">
        <v>-13738</v>
      </c>
      <c r="F3" s="7" t="n">
        <v>-421769</v>
      </c>
    </row>
    <row r="4" spans="1:6">
      <c r="A4" s="4" t="s">
        <v>80</v>
      </c>
      <c r="B4" s="4" t="s">
        <v>31</v>
      </c>
      <c r="C4" s="4" t="s">
        <v>31</v>
      </c>
      <c r="D4" s="4" t="s">
        <v>31</v>
      </c>
      <c r="E4" s="5" t="n">
        <v>13738</v>
      </c>
      <c r="F4" s="5" t="n">
        <v>13738</v>
      </c>
    </row>
    <row r="5" spans="1:6">
      <c r="A5" s="4" t="s">
        <v>70</v>
      </c>
      <c r="B5" s="4" t="s">
        <v>31</v>
      </c>
      <c r="C5" s="4" t="s">
        <v>31</v>
      </c>
      <c r="D5" s="5" t="n">
        <v>14804</v>
      </c>
      <c r="E5" s="4" t="s">
        <v>31</v>
      </c>
      <c r="F5" s="5" t="n">
        <v>14804</v>
      </c>
    </row>
    <row r="6" spans="1:6">
      <c r="A6" s="4" t="s">
        <v>81</v>
      </c>
      <c r="B6" s="5" t="n">
        <v>1176000</v>
      </c>
    </row>
    <row r="7" spans="1:6">
      <c r="A7" s="4" t="s">
        <v>82</v>
      </c>
      <c r="B7" s="7" t="n">
        <v>1176</v>
      </c>
      <c r="C7" s="5" t="n">
        <v>106324</v>
      </c>
      <c r="D7" s="5" t="n">
        <v>-500727</v>
      </c>
      <c r="E7" s="4" t="s">
        <v>31</v>
      </c>
      <c r="F7" s="5" t="n">
        <v>-393227</v>
      </c>
    </row>
    <row r="8" spans="1:6">
      <c r="A8" s="4" t="s">
        <v>70</v>
      </c>
      <c r="B8" s="4" t="s">
        <v>31</v>
      </c>
      <c r="C8" s="4" t="s">
        <v>31</v>
      </c>
      <c r="D8" s="5" t="n">
        <v>-190315</v>
      </c>
      <c r="E8" s="4" t="s">
        <v>31</v>
      </c>
      <c r="F8" s="5" t="n">
        <v>-190315</v>
      </c>
    </row>
    <row r="9" spans="1:6">
      <c r="A9" s="4" t="s">
        <v>83</v>
      </c>
      <c r="B9" s="5" t="n">
        <v>1176000</v>
      </c>
    </row>
    <row r="10" spans="1:6">
      <c r="A10" s="4" t="s">
        <v>84</v>
      </c>
      <c r="B10" s="7" t="n">
        <v>1176</v>
      </c>
      <c r="C10" s="7" t="n">
        <v>106324</v>
      </c>
      <c r="D10" s="7" t="n">
        <v>-691042</v>
      </c>
      <c r="E10" s="4" t="s">
        <v>31</v>
      </c>
      <c r="F10" s="7" t="n">
        <v>-583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9</v>
      </c>
    </row>
    <row r="3" spans="1:3">
      <c r="A3" s="3" t="s">
        <v>86</v>
      </c>
    </row>
    <row r="4" spans="1:3">
      <c r="A4" s="4" t="s">
        <v>70</v>
      </c>
      <c r="B4" s="7" t="n">
        <v>-190315</v>
      </c>
      <c r="C4" s="7" t="n">
        <v>24435</v>
      </c>
    </row>
    <row r="5" spans="1:3">
      <c r="A5" s="3" t="s">
        <v>87</v>
      </c>
    </row>
    <row r="6" spans="1:3">
      <c r="A6" s="4" t="s">
        <v>88</v>
      </c>
      <c r="B6" s="5" t="n">
        <v>6306</v>
      </c>
      <c r="C6" s="4" t="s">
        <v>31</v>
      </c>
    </row>
    <row r="7" spans="1:3">
      <c r="A7" s="4" t="s">
        <v>68</v>
      </c>
      <c r="B7" s="5" t="n">
        <v>127871</v>
      </c>
      <c r="C7" s="4" t="s">
        <v>31</v>
      </c>
    </row>
    <row r="8" spans="1:3">
      <c r="A8" s="4" t="s">
        <v>89</v>
      </c>
      <c r="B8" s="4" t="s">
        <v>31</v>
      </c>
      <c r="C8" s="5" t="n">
        <v>-48911</v>
      </c>
    </row>
    <row r="9" spans="1:3">
      <c r="A9" s="3" t="s">
        <v>90</v>
      </c>
    </row>
    <row r="10" spans="1:3">
      <c r="A10" s="4" t="s">
        <v>91</v>
      </c>
      <c r="B10" s="5" t="n">
        <v>19050</v>
      </c>
      <c r="C10" s="5" t="n">
        <v>6964</v>
      </c>
    </row>
    <row r="11" spans="1:3">
      <c r="A11" s="4" t="s">
        <v>92</v>
      </c>
      <c r="B11" s="4" t="s">
        <v>31</v>
      </c>
      <c r="C11" s="5" t="n">
        <v>-6192</v>
      </c>
    </row>
    <row r="12" spans="1:3">
      <c r="A12" s="4" t="s">
        <v>93</v>
      </c>
      <c r="B12" s="5" t="n">
        <v>757</v>
      </c>
      <c r="C12" s="4" t="s">
        <v>31</v>
      </c>
    </row>
    <row r="13" spans="1:3">
      <c r="A13" s="4" t="s">
        <v>94</v>
      </c>
      <c r="B13" s="5" t="n">
        <v>-36331</v>
      </c>
      <c r="C13" s="5" t="n">
        <v>-23704</v>
      </c>
    </row>
    <row r="14" spans="1:3">
      <c r="A14" s="3" t="s">
        <v>95</v>
      </c>
    </row>
    <row r="15" spans="1:3">
      <c r="A15" s="4" t="s">
        <v>96</v>
      </c>
      <c r="B15" s="4" t="s">
        <v>31</v>
      </c>
      <c r="C15" s="4" t="s">
        <v>31</v>
      </c>
    </row>
    <row r="16" spans="1:3">
      <c r="A16" s="3" t="s">
        <v>97</v>
      </c>
    </row>
    <row r="17" spans="1:3">
      <c r="A17" s="4" t="s">
        <v>98</v>
      </c>
      <c r="B17" s="5" t="n">
        <v>36331</v>
      </c>
      <c r="C17" s="5" t="n">
        <v>15000</v>
      </c>
    </row>
    <row r="18" spans="1:3">
      <c r="A18" s="4" t="s">
        <v>99</v>
      </c>
      <c r="B18" s="4" t="s">
        <v>31</v>
      </c>
      <c r="C18" s="5" t="n">
        <v>65</v>
      </c>
    </row>
    <row r="19" spans="1:3">
      <c r="A19" s="4" t="s">
        <v>100</v>
      </c>
      <c r="B19" s="5" t="n">
        <v>36331</v>
      </c>
      <c r="C19" s="5" t="n">
        <v>15065</v>
      </c>
    </row>
    <row r="20" spans="1:3">
      <c r="A20" s="4" t="s">
        <v>101</v>
      </c>
      <c r="B20" s="4" t="s">
        <v>31</v>
      </c>
      <c r="C20" s="5" t="n">
        <v>-8639</v>
      </c>
    </row>
    <row r="21" spans="1:3">
      <c r="A21" s="4" t="s">
        <v>102</v>
      </c>
      <c r="B21" s="4" t="s">
        <v>31</v>
      </c>
      <c r="C21" s="5" t="n">
        <v>8639</v>
      </c>
    </row>
    <row r="22" spans="1:3">
      <c r="A22" s="4" t="s">
        <v>103</v>
      </c>
      <c r="B22" s="4" t="s">
        <v>31</v>
      </c>
      <c r="C22"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2:47:24Z</dcterms:created>
  <dcterms:modified xmlns:dcterms="http://purl.org/dc/terms/" xmlns:xsi="http://www.w3.org/2001/XMLSchema-instance" xsi:type="dcterms:W3CDTF">2019-02-19T12:47:24Z</dcterms:modified>
</cp:coreProperties>
</file>